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evenue and Performance Obligat" sheetId="7" state="visible" r:id="rId7"/>
    <sheet xmlns:r="http://schemas.openxmlformats.org/officeDocument/2006/relationships" name="Fair Value Measurements" sheetId="8" state="visible" r:id="rId8"/>
    <sheet xmlns:r="http://schemas.openxmlformats.org/officeDocument/2006/relationships" name="Property and Equipment, Net" sheetId="9" state="visible" r:id="rId9"/>
    <sheet xmlns:r="http://schemas.openxmlformats.org/officeDocument/2006/relationships" name="Goodwill and Intangible Assets," sheetId="10" state="visible" r:id="rId10"/>
    <sheet xmlns:r="http://schemas.openxmlformats.org/officeDocument/2006/relationships" name="Contract Balances" sheetId="11" state="visible" r:id="rId11"/>
    <sheet xmlns:r="http://schemas.openxmlformats.org/officeDocument/2006/relationships" name="Deferred Contract Acquisition a"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Net Loss per Share Attributable" sheetId="15" state="visible" r:id="rId15"/>
    <sheet xmlns:r="http://schemas.openxmlformats.org/officeDocument/2006/relationships" name="Income Taxes" sheetId="16" state="visible" r:id="rId16"/>
    <sheet xmlns:r="http://schemas.openxmlformats.org/officeDocument/2006/relationships" name="Geographic Inform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Goodwill and Intangible Asset22" sheetId="22" state="visible" r:id="rId22"/>
    <sheet xmlns:r="http://schemas.openxmlformats.org/officeDocument/2006/relationships" name="Deferred Contract Acquisition23" sheetId="23" state="visible" r:id="rId23"/>
    <sheet xmlns:r="http://schemas.openxmlformats.org/officeDocument/2006/relationships" name="Commitments and Contingencies (" sheetId="24" state="visible" r:id="rId24"/>
    <sheet xmlns:r="http://schemas.openxmlformats.org/officeDocument/2006/relationships" name="Stockholders' Deficit (Tables)" sheetId="25" state="visible" r:id="rId25"/>
    <sheet xmlns:r="http://schemas.openxmlformats.org/officeDocument/2006/relationships" name="Net Loss per Share Attributab26" sheetId="26" state="visible" r:id="rId26"/>
    <sheet xmlns:r="http://schemas.openxmlformats.org/officeDocument/2006/relationships" name="Geographic Information (Tables)" sheetId="27" state="visible" r:id="rId27"/>
    <sheet xmlns:r="http://schemas.openxmlformats.org/officeDocument/2006/relationships" name="Subsequent Events (Tables)" sheetId="28" state="visible" r:id="rId28"/>
    <sheet xmlns:r="http://schemas.openxmlformats.org/officeDocument/2006/relationships" name="Summary of Significant Accoun29" sheetId="29" state="visible" r:id="rId29"/>
    <sheet xmlns:r="http://schemas.openxmlformats.org/officeDocument/2006/relationships" name="Revenue and Performance Oblig30" sheetId="30" state="visible" r:id="rId30"/>
    <sheet xmlns:r="http://schemas.openxmlformats.org/officeDocument/2006/relationships" name="Revenue and Performance Oblig31" sheetId="31" state="visible" r:id="rId31"/>
    <sheet xmlns:r="http://schemas.openxmlformats.org/officeDocument/2006/relationships" name="Fair Value Measurements - Asset" sheetId="32" state="visible" r:id="rId32"/>
    <sheet xmlns:r="http://schemas.openxmlformats.org/officeDocument/2006/relationships" name="Fair Value Measurements - Narra" sheetId="33" state="visible" r:id="rId33"/>
    <sheet xmlns:r="http://schemas.openxmlformats.org/officeDocument/2006/relationships" name="Property and Equipment, Net (De"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Contract Balances (Details)" sheetId="39" state="visible" r:id="rId39"/>
    <sheet xmlns:r="http://schemas.openxmlformats.org/officeDocument/2006/relationships" name="Deferred Contract Acquisition40"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Stockholders' Deficit - Narrati" sheetId="43" state="visible" r:id="rId43"/>
    <sheet xmlns:r="http://schemas.openxmlformats.org/officeDocument/2006/relationships" name="Stockholders' Deficit - Stock O" sheetId="44" state="visible" r:id="rId44"/>
    <sheet xmlns:r="http://schemas.openxmlformats.org/officeDocument/2006/relationships" name="Stockholders' Deficit - RSU Act" sheetId="45" state="visible" r:id="rId45"/>
    <sheet xmlns:r="http://schemas.openxmlformats.org/officeDocument/2006/relationships" name="Net Loss per Share Attributab46" sheetId="46" state="visible" r:id="rId46"/>
    <sheet xmlns:r="http://schemas.openxmlformats.org/officeDocument/2006/relationships" name="Net Loss per Share Attributab47" sheetId="47" state="visible" r:id="rId47"/>
    <sheet xmlns:r="http://schemas.openxmlformats.org/officeDocument/2006/relationships" name="Net Loss per Share Attributab48" sheetId="48" state="visible" r:id="rId48"/>
    <sheet xmlns:r="http://schemas.openxmlformats.org/officeDocument/2006/relationships" name="Income Taxes (Details)" sheetId="49" state="visible" r:id="rId49"/>
    <sheet xmlns:r="http://schemas.openxmlformats.org/officeDocument/2006/relationships" name="Geographic Information (Details" sheetId="50" state="visible" r:id="rId50"/>
    <sheet xmlns:r="http://schemas.openxmlformats.org/officeDocument/2006/relationships" name="Subsequent Events - Narrative (" sheetId="51" state="visible" r:id="rId51"/>
    <sheet xmlns:r="http://schemas.openxmlformats.org/officeDocument/2006/relationships" name="Subsequent Events - Pro Forma B" sheetId="52" state="visible" r:id="rId52"/>
  </sheets>
  <definedNames/>
  <calcPr calcId="124519" fullCalcOnLoad="1"/>
</workbook>
</file>

<file path=xl/sharedStrings.xml><?xml version="1.0" encoding="utf-8"?>
<sst xmlns="http://schemas.openxmlformats.org/spreadsheetml/2006/main" uniqueCount="432">
  <si>
    <t>Document And Entity Information - shares</t>
  </si>
  <si>
    <t>3 Months Ended</t>
  </si>
  <si>
    <t>Apr. 30, 2018</t>
  </si>
  <si>
    <t>May 31, 2018</t>
  </si>
  <si>
    <t>Document And Entity Information [Abstract]</t>
  </si>
  <si>
    <t>Entity Registrant Name</t>
  </si>
  <si>
    <t>DOCUSIGN INC</t>
  </si>
  <si>
    <t>Entity Central Index Key</t>
  </si>
  <si>
    <t>Current Fiscal Year End Date</t>
  </si>
  <si>
    <t>--01-31</t>
  </si>
  <si>
    <t>Document Type</t>
  </si>
  <si>
    <t>10-Q</t>
  </si>
  <si>
    <t>Amendment Flag</t>
  </si>
  <si>
    <t>false</t>
  </si>
  <si>
    <t>Document Period End Date</t>
  </si>
  <si>
    <t>Apr. 30,
		2018</t>
  </si>
  <si>
    <t>Document Fiscal Year Focus</t>
  </si>
  <si>
    <t>Document Fiscal Period Focus</t>
  </si>
  <si>
    <t>Q1</t>
  </si>
  <si>
    <t>Entity Filer Category</t>
  </si>
  <si>
    <t>Non-accelerated Filer</t>
  </si>
  <si>
    <t>Entity Common Stock, Shares Outstanding</t>
  </si>
  <si>
    <t>Condensed Consolidated Balance Sheets - USD ($) $ in Thousands</t>
  </si>
  <si>
    <t>Jan. 31, 2018</t>
  </si>
  <si>
    <t>Current assets</t>
  </si>
  <si>
    <t>Cash and cash equivalents</t>
  </si>
  <si>
    <t>Restricted cash</t>
  </si>
  <si>
    <t>Accounts receivable</t>
  </si>
  <si>
    <t>Contract assets—current</t>
  </si>
  <si>
    <t>Prepaid expense and other current assets</t>
  </si>
  <si>
    <t>Total current assets</t>
  </si>
  <si>
    <t>Property and equipment, net</t>
  </si>
  <si>
    <t>Goodwill</t>
  </si>
  <si>
    <t>Intangible assets, net</t>
  </si>
  <si>
    <t>Deferred contract acquisition costs—noncurrent</t>
  </si>
  <si>
    <t>Other assets—noncurrent</t>
  </si>
  <si>
    <t>Total assets</t>
  </si>
  <si>
    <t>Current liabilities</t>
  </si>
  <si>
    <t>Accounts payable</t>
  </si>
  <si>
    <t>Accrued expenses</t>
  </si>
  <si>
    <t>Accrued compensation</t>
  </si>
  <si>
    <t>Contract liabilities—current</t>
  </si>
  <si>
    <t>Deferred rent—current</t>
  </si>
  <si>
    <t>Other liabilities—current</t>
  </si>
  <si>
    <t>Total current liabilities</t>
  </si>
  <si>
    <t>Contract liabilities—noncurrent</t>
  </si>
  <si>
    <t>Deferred rent—noncurrent</t>
  </si>
  <si>
    <t>Deferred tax liability—noncurrent</t>
  </si>
  <si>
    <t>Other liabilities—noncurrent</t>
  </si>
  <si>
    <t>Total liabilities</t>
  </si>
  <si>
    <t>Commitments and contingencies (Note 8)</t>
  </si>
  <si>
    <t xml:space="preserve"> </t>
  </si>
  <si>
    <t>Redeemable convertible preferred stock, $0.0001 par value; 100,603,444 shares authorized; 100,226,099 shares issued and outstanding, $548,910 liquidation preference as of April 30, 2018 and January 31, 2018</t>
  </si>
  <si>
    <t>Stockholders’ deficit</t>
  </si>
  <si>
    <t>Common stock, $0.0001 par value; 205,000,000 shares authorized, 36,775,658 shares outstanding as of April 30, 2018; 185,000,000 shares authorized, 35,699,843 shares outstanding as of January 31, 2018</t>
  </si>
  <si>
    <t>Additional paid-in capital</t>
  </si>
  <si>
    <t>Accumulated other comprehensive income</t>
  </si>
  <si>
    <t>Accumulated deficit</t>
  </si>
  <si>
    <t>Total stockholders’ equity (deficit)</t>
  </si>
  <si>
    <t>Total liabilities, redeemable convertible preferred stock, and stockholders’ equity (deficit)</t>
  </si>
  <si>
    <t>Condensed Consolidated Balance Sheets (Parenthetical) - USD ($)</t>
  </si>
  <si>
    <t>Statement of Financial Position [Abstract]</t>
  </si>
  <si>
    <t>Redeemable convertible preferred stock, par value (in usd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preference</t>
  </si>
  <si>
    <t>Common stock, par value (in usd per share)</t>
  </si>
  <si>
    <t>Common stock, shares authorized (in shares)</t>
  </si>
  <si>
    <t>Common stock, shares outstanding (in shares)</t>
  </si>
  <si>
    <t>Condensed Consolidated Statements of Operations and Comprehensive Loss - USD ($) $ in Thousands</t>
  </si>
  <si>
    <t>Apr. 30, 2017</t>
  </si>
  <si>
    <t>Revenue:</t>
  </si>
  <si>
    <t>Total revenue</t>
  </si>
  <si>
    <t>Cost of revenue:</t>
  </si>
  <si>
    <t>Cost of revenue</t>
  </si>
  <si>
    <t>Gross profit</t>
  </si>
  <si>
    <t>Operating expenses:</t>
  </si>
  <si>
    <t>Sales and marketing</t>
  </si>
  <si>
    <t>Research and development</t>
  </si>
  <si>
    <t>General and administrative</t>
  </si>
  <si>
    <t>Total expenses</t>
  </si>
  <si>
    <t>Loss from operations</t>
  </si>
  <si>
    <t>Interest expense</t>
  </si>
  <si>
    <t>Interest income and other (expense), net</t>
  </si>
  <si>
    <t>Loss before provision for (benefit from) income taxes</t>
  </si>
  <si>
    <t>Provision for (benefit from) income taxes</t>
  </si>
  <si>
    <t>Net loss</t>
  </si>
  <si>
    <t>Net loss per share attributable to common stockholders, basic and diluted (in usd per share)</t>
  </si>
  <si>
    <t>Weighted-average number of shares used in computing net loss per share attributable to common stockholders, basic and diluted (in shares)</t>
  </si>
  <si>
    <t>Other comprehensive income (loss):</t>
  </si>
  <si>
    <t>Foreign currency translation gains (losses), net of tax</t>
  </si>
  <si>
    <t>Comprehensive loss</t>
  </si>
  <si>
    <t>Stock-based compensation expense included in costs and expenses:</t>
  </si>
  <si>
    <t>Stock-based compensation expense</t>
  </si>
  <si>
    <t>Subscription</t>
  </si>
  <si>
    <t>Subscription | Cost of revenue</t>
  </si>
  <si>
    <t>Professional services and other</t>
  </si>
  <si>
    <t>Professional services and other | Cost of revenue</t>
  </si>
  <si>
    <t>Condensed Consolidated Statements of Cash Flows - USD ($) $ in Thousands</t>
  </si>
  <si>
    <t>Cash flows from operating activities:</t>
  </si>
  <si>
    <t>Adjustments to reconcile net loss to net cash used in operating activities</t>
  </si>
  <si>
    <t>Depreciation and amortization</t>
  </si>
  <si>
    <t>Amortization of deferred contract acquisition and fulfillment costs</t>
  </si>
  <si>
    <t>Deferred income taxes</t>
  </si>
  <si>
    <t>Other</t>
  </si>
  <si>
    <t>Changes in operating assets and liabilities</t>
  </si>
  <si>
    <t>Contract assets</t>
  </si>
  <si>
    <t>Prepaid expenses &amp; other current assets</t>
  </si>
  <si>
    <t>Deferred contract acquisition and fulfillment costs</t>
  </si>
  <si>
    <t>Other assets</t>
  </si>
  <si>
    <t>Contract liabilities</t>
  </si>
  <si>
    <t>Deferred rent</t>
  </si>
  <si>
    <t>Other liabilities</t>
  </si>
  <si>
    <t>Net cash provided by (used in) operating activities</t>
  </si>
  <si>
    <t>Cash flows from investing activities:</t>
  </si>
  <si>
    <t>Purchases of property and equipment</t>
  </si>
  <si>
    <t>Net cash used in investing activities</t>
  </si>
  <si>
    <t>Cash flows from financing activities:</t>
  </si>
  <si>
    <t>Proceeds from the exercise of stock options</t>
  </si>
  <si>
    <t>Payment of deferred offering costs</t>
  </si>
  <si>
    <t>Net cash provided by financing activities</t>
  </si>
  <si>
    <t>Effect of foreign exchange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t>
  </si>
  <si>
    <t>Cash paid for interest</t>
  </si>
  <si>
    <t>Cash paid for taxes</t>
  </si>
  <si>
    <t>Non-cash investing and financing activities:</t>
  </si>
  <si>
    <t>Property and equipment in accounts payable and other accrued liabilities</t>
  </si>
  <si>
    <t>Accretion of preferred stock</t>
  </si>
  <si>
    <t>Deferred offering costs in accounts payable and other accrued liabilities</t>
  </si>
  <si>
    <t>Summary of Significant Accounting Policies</t>
  </si>
  <si>
    <t>Accounting Policies [Abstract]</t>
  </si>
  <si>
    <t>Summary of Significant Accounting Policies Organization and Description of Business DocuSign, Inc. (“we,” “our,” or “us”) was incorporated in the State of Washington in April 2003. We merged with and into DocuSign, Inc., a Delaware corporation, in March 2015. We provide a platform that enables businesses of all sizes to digitally prepare, execute and act on agreements, thereby simplifying and accelerating the process of doing business. Basis of Presentation and Principles of Consolidation Our condensed consolidated financial statements include the accounts of DocuSign, Inc. and our wholly-owned subsidiaries. All intercompany transactions and balances have been eliminated in consolidation. Our condensed consolidated financial statements have been prepared in accordance with U.S. generally accepted accounting principles (“GAAP”) for interim financial information. Certain information and note disclosures normally included in the financial statements prepared in accordance with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prospectus dated April 26, 2018, as filed with the SEC pursuant to Rule 424(b) under the Securities Act of 1933, as amended (File No. 333-223990) (“Prospectus”).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The condensed consolidated balance sheet as of January 31, 2018 was derived from audited financial statements, but does not include all disclosures required by GAAP. The results of operations for the three months ended April 30, 2018 are not necessarily indicative of the results to be expected for the year ending January 31, 2019 . Our fiscal year ends on January 31. References to fiscal 2019 , for example, are to the fiscal year ending January 31, 2019 . Other than described below, there have been no changes to our significant accounting policies described in our Prospectus that have had a material impact on our consolidated financial statements and related no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allocation of revenue between recognized and deferred amounts, allowance for bad debts, goodwill, intangible assets, deferred contract acquisition costs, customer benefit period, fair value of financial instruments, valuation of stock-based compensation, valuation of common stock, valuation of warrant liabilities and the valuation allowance for deferred income taxes. Stock-Based Compensation Compensation cost for all stock-based awards, including stock options and restricted stock units ("RSUs"), is measured at fair value on the date of grant and recognized over the service period. The fair value of stock options is estimated on the date of grant using a Black-Scholes model. The fair value of RSUs is estimated on the date of grant based on the fair value of our underlying common stock. We recognize compensation expense for stock options on a straight-line basis over the requisite service period. Compensation expense for RSUs granted prior to January 31, 2018, is amortized on a graded basis over the requisite service period as long as the performance condition in the form of a specified liquidity event is probable to occur. The liquidity event condition was satisfied upon the effectiveness of our registration statement on Form S-1 ("IPO Registration Statement") on April 26, 2018. On that date we recorded a cumulative stock-based compensation expense of $262.8 million using the accelerated attribution method for all the RSUs, for which the service condition has been fully satisfied as of April 26, 2018. The remaining unrecognized stock-based compensation expense related to the RSUs will be recorded over their remaining requisite service periods. All RSUs granted after January 31, 2018 vest on the satisfaction of service-based condition only. We recognize compensation expense for such RSUs on a straight-line basis over the requisite service period. Compensation expense is recognized net of forfeitures that are estimated at the time of grant and revised in subsequent periods if actual forfeitures differ from those estimates. We account for equity instruments issued to non-employees at fair value of the consideration received or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Compensation expense related to stock-based awards issued to non-employees was $0.7 million and $0.3 million for the three months ended April 30, 2018 and 2017 .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Recent Accounting Pronouncements In February 2016, the Financial Accounting Standards Board ("FASB") issued accounting standards update ("ASU") No. 2016-02, Leases (Topic 842), which supersedes current guidance related to accounting for leases. This guidance is intended to increase transparency and comparability among organizations by recognizing lease assets and lease liabilities on the balance sheet and disclosing key information about leasing arrangements. The standard is effective for public entities for annual and interim reporting periods beginning after December 15, 2018. Early adoption is permitted. The ASU can be adopted using either full or modified retrospective approach. We are evaluating the new guidance and assessing the potential impact on our consolidated financial statements. In February 2018, the FASB issued ASU No. 2018-02, Income Statement—Reporting Comprehensive Income (Topic 220), which allows a reclassification from accumulated other comprehensive income to retained earnings for stranded tax effects resulting from the Tax Cuts and Jobs Act ("TCJA"). As the amendments only relate to the reclassification of the income tax effects of the TCJA, the underlying guidance that requires that the effect of a change in tax laws or rates be included in income from continuing operations is not affected. The standard is effective for annual and interim reporting periods beginning after December 15, 2018 for all entities. The amendments are to be applied either in the period of adoption or retrospectively to each period in which the effect of the change in the U.S. federal corporate income tax rate in the TCJA is recognized. Early adoption is permitted. The adoption of the standard is not expected to have a material impact on our consolidated financial statements.</t>
  </si>
  <si>
    <t>Revenue and Performance Obligations</t>
  </si>
  <si>
    <t>Revenue from Contract with Customer [Abstract]</t>
  </si>
  <si>
    <t>Revenue and Performance Obligations Subscription revenue is recognized over time and accounted for approximately 95% and 94% of our revenue for the three months ended April 30, 2018 and 2017 . The typical subscription term is one to three years. Most of our subscription contracts are non-cancelable over the contractual term. Customers typically have the right to terminate their contracts for cause, if we fail to perform. As of April 30, 2018 , the aggregate amount of the transaction price allocated to remaining performance obligations was $405.7 million , which consists of both billed and unbilled consideration that we expect to recognize as subscription revenue. We expect to recognize 42% of the transaction price in the year ending January 31, 2019 , in our consolidated statement of operations and comprehensive loss with the remainder recognized thereafter.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3.6 million and $16.1 million as of April 30, 2018 and January 31, 2018 , of which $1.6 million and $1.9 million were noncurrent and included within "Other assets—noncurrent" on our consolidated balance sheets. The change in contract assets reflects the difference in timing between our satisfaction of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three months ended April 30, 2018 and 2017 , we recognized revenue of $112 million and $78.3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Deferred Contract Acquisition and Fulfillment Costs The following table represents a rollforward of our deferred contract acquisition costs: Three Months Ended April 30, (in thousands) 2018 2017 Beginning balance $ 77,344 $ 57,271 Additions to deferred contract acquisition costs 11,969 7,657 Amortization of deferred contract acquisition costs (8,788 ) (6,503 ) Ending balance $ 80,525 $ 58,425 Deferred contract acquisition costs, current $ 2,124 $ 1,185 Deferred contract acquisitions costs, noncurrent 78,401 57,240 Total $ 80,525 $ 58,425 The following table represents our contract fulfillment costs, which include third-party service fees: Three Months Ended April 30, (in thousands) 2018 2017 Beginning balance $ 3,316 $ 788 Additions to deferred contract fulfillment costs 357 1,715 Amortization of deferred contract fulfillment costs (458 ) (510 ) Ending balance $ 3,215 $ 1,993 Deferred contract fulfillment costs, current $ 1,188 $ 1,060 Deferred contract fulfillment costs, noncurrent 2,027 933 Total $ 3,215 $ 1,993 Current deferred contract fulfillment costs are included in "Prepaid expense and other current assets" and noncurrent costs are included in "Other assets—noncurrent" on our consolidated balance sheets.</t>
  </si>
  <si>
    <t>Fair Value Measurements</t>
  </si>
  <si>
    <t>Fair Value Disclosures [Abstract]</t>
  </si>
  <si>
    <t>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The following table summarizes our assets and liabilities that are measured at fair value on a recurring basis, by level, within the fair value hierarchy: (in thousands) Level 1 Level 2 Level 3 Total April 30, 2018 Cash and cash equivalents Money market funds $ 123,081 $ — $ — $ 123,081 Other liabilities—noncurrent Warrant liabilities — — 849 849 January 31, 2018 Cash and cash equivalents Money market funds $ 122,663 $ — $ — $ 122,663 Other liabilities—noncurrent Warrant liabilities — — 445 445 Money market funds consist of cash equivalents with remaining maturities of three months or less at the date of purchase. We use quoted prices in active markets for identical assets or liabilities to determine fair value of our Level 1 investments in money market funds. Warrant liabilities consisted of outstanding warrants to purchase 22,468 shares of our Series B-1 preferred stock. These warrants were issued in connection with a certain loan and securities agreement previously entered into with Silicon Valley Bank. We estimate the fair value of our warrant liability using the Black-Scholes pricing model. The significant unobservable inputs used in the fair value measurement of the redeemable convertible preferred stock warrant liability are the fair value of the underlying stock at the valuation date and the estimated term of the warrant. The fair value was $0.8 million as of April 30, 2018 and $0.4 million as of January 31, 2018 . As the pricing of our initial public offering ("IPO") occurred on April 26, 2018, the fair value as of April 30, 2018 was based on the closing price of our publicly-traded common stock as of that date. We record gains and losses from revaluation of warrants to fair value in “Interest income and other income (expense), net” on our consolidated statements of operations and comprehensive loss. All warrants to purchase shares of convertible preferred stock converted into 22,468 warrants to purchase common stock in connection with the closing of our IPO on May 1, 2018, subsequent to quarter end. See Note 13 for additional information.</t>
  </si>
  <si>
    <t>Property and Equipment, Net</t>
  </si>
  <si>
    <t>Property, Plant and Equipment [Abstract]</t>
  </si>
  <si>
    <t>Property and Equipment, Net Property and equipment consisted of the following: (in thousands) April 30, 2018 January 31, 2018 Computer and network equipment $ 40,848 $ 54,087 Software, including capitalized software development costs 21,961 24,270 Furniture and office equipment 9,099 9,692 Leasehold improvements 36,667 37,494 108,575 125,543 Less: Accumulated depreciation (54,034 ) (66,160 ) 54,541 59,383 Work in progress 5,554 3,636 $ 60,095 $ 63,019 Depreciation expense associated with property and equipment was $6.2 million and $5.1 million for the three months ended April 30, 2018 and 2017 .</t>
  </si>
  <si>
    <t>Goodwill and Intangible Assets, Net</t>
  </si>
  <si>
    <t>Goodwill and Intangible Assets Disclosure [Abstract]</t>
  </si>
  <si>
    <t>Goodwill and Intangible Assets, Net The changes in the carrying amount of goodwill for the three months ended April 30, 2018 were as follows (in thousands): Balance at January 31, 2018 $ 37,306 Foreign currency translation (1,232 ) Balance at April 30, 2018 $ 36,074 Intangible assets consisted of the following: As of April 30, 2018 (in thousands) Estimated Fair Value Accumulated Amortization Acquisition-related Intangibles, Net Existing technology $ 19,694 $ (17,299 ) $ 2,395 Tradenames / trademarks 1,919 (1,384 ) 535 Customer contracts &amp; related relationships 11,582 (6,987 ) 4,595 Certifications 6,917 (3,808 ) 3,109 Maintenance contracts &amp; related relationships 1,498 (879 ) 619 $ 41,610 $ (30,357 ) 11,253 Cumulative translation adjustment 25 Total $ 11,278 As of January 31, 2018 (in thousands) Estimated Fair Value Accumulated Amortization Acquisition-related Intangibles, Net Existing technology $ 19,694 $ (15,953 ) $ 3,741 Tradenames / trademarks 1,919 (1,294 ) 625 Customer contracts &amp; related relationships 11,582 (6,411 ) 5,171 Certifications 6,917 (3,462 ) 3,455 Maintenance contracts &amp; related relationships 1,498 (804 ) 694 41,610 (27,924 ) 13,686 Cumulative translation adjustment 462 Total $ 14,148 Amortization of finite-lived intangible assets for the three months ended years ended April 30, 2018 and 2017 was as follows: Three Months Ended April 30, (in thousands) 2018 2017 Cost of subscription revenue $ 1,668 $ 1,697 Sales and marketing 765 840 $ 2,433 $ 2,537 As of April 30, 2018 , future amortization of finite-lived intangibles that will be recorded in cost of revenue and operating expenses is estimated as follows, excluding cumulative translation adjustment (in thousands): Fiscal 2019, remainder $ 5,093 Fiscal 2020 4,227 Fiscal 2021 1,933 Total $ 11,253</t>
  </si>
  <si>
    <t>Contract Balances</t>
  </si>
  <si>
    <t>Deferred Contract Acquisition and Fulfillment Costs</t>
  </si>
  <si>
    <t>Commitments and Contingencies</t>
  </si>
  <si>
    <t>Commitments and Contingencies Disclosure [Abstract]</t>
  </si>
  <si>
    <t>Commitments and Contingencies Operating Leases We lease office space under noncancelable operating lease agreements that expire at various dates through June 2027 . Some operating leases contain escalation provisions for adjustments in the consumer price index. We are responsible for maintenance, insurance and property taxes. We recognize rent expense on a straight-line basis over the defined lease periods. Rent expense under operating leases amounted to $4.4 million for each of the three months ended April 30, 2018 and 2017 . The future minimum annual lease payments as of April 30, 2018 , related to the lease agreements were as follows (in thousands): Fiscal 2019, remainder $ 13,457 Fiscal 2020 17,727 Fiscal 2021 16,067 Fiscal 2022 14,955 Fiscal 2023 15,298 Thereafter 38,871 Total minimum lease payments $ 116,375 Other Obligations As of April 30, 2018 , we had unused letters of credit outstanding associated with our various operating leases totaling $9.9 million . In May 2017, we entered in an enterprise partnership arrangement with a cloud infrastructure provider through the year ending January 31, 2021. Total noncancelable amounts under this agreement are $2.1 million in the remainder of fiscal 2019, $2.8 million in fiscal 2020 and $1.4 million in fiscal 2021. Indemnification We enter into indemnification provisions under our agreements with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 because of our activities. The duration of these indemnification agreements is generally perpetual. The maximum potential amount of future payments we could be required to make under these indemnifications is not determinable. Historically, we have not incurred material costs to defend lawsuits or settle claims related to these indemnification agreements. As a result, we believe the fair value of these indemnification agreements is not material as of April 30, 2018 and 2017 . We maintain commercial general liability insurance and product liability insurance to offset certain of our potential liabilities under these indemnification agreements. We have entered into indemnification agreements with each of our directors and executive officers. These agreements require us to indemnify such individuals, to the fullest extent permitted by Delaware law, for certain liabilities to which they may become subject as a result of their affiliation with us. Claims and Litigation From time to time, we may be subject to legal proceedings, claims, and litigations made against us in the ordinary course of business. We are not currently a party to any legal proceedings or are aware of any pending or threatened litigations, that would have a material adverse effect to our financial condition, results of operations, or cash flows, should such litigation be resolved unfavorably.</t>
  </si>
  <si>
    <t>Stockholders' Deficit</t>
  </si>
  <si>
    <t>Equity [Abstract]</t>
  </si>
  <si>
    <t>Stockholders' Deficit Equity Incentive Plans We maintain three stock-based compensation plans: the 2018 Equity Incentive Plan ("2018 Plan"), the Amended and Restated 2011 Equity Incentive Plan (“2011 Plan”) and the Amended and Restated 2003 Stock Plan (“2003 Plan”). Our board of directors adopted and our stockholders approved the 2018 Plan during the three months ended April 30, 2018 . The 2018 Plan went into effect in April 2018, upon the effectiveness of the registration statement for our IPO. This plan serves as a successor to the 2011 Plan and 2003 Plan and provides for the grant of stock-based awards to our employees, directors and consultants. No additional awards under the 2011 Plan or 2003 Plan will be made as of the effective date of the 2018 Plan. Outstanding awards under these two plans continue to be subject to the terms and conditions of the respective plans. Shares available for grant under the 2011 Plan that were reserved but not issued as of the effective date of the 2018 Plan were added to the reserves of the 2018 Plan. Any shares subject to outstanding awards originally granted under the 2011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shall become available for future issuance pursuant to the 2018 Plan. As of April 30, 2018 , 19,231,517 shares were available for future issuance under the 2018 Plan. The number of shares reserved under the 2018 Plan will automatically increase on the first day of each fiscal year, starting on February 1, 2019 and continuing through February 1, 2028, in an amount equal to (i) 5% of the total number of shares of our capital stock outstanding on January 31st of the preceding fiscal year or (ii) a lesser number of shares as determined by our board of directors. Stock Options Option activity for the three months ended April 30, 2018 , was as follows: Number of Options Outstanding Weighted-Average Exercise Price Per Share Weighted-Average Remaining Contractual Term (Years) Aggregate Intrinsic Value Balances at January 31, 2018 19,831,715 $ 11.44 6.62 $ 152,754 Options granted — Options exercised (1,075,815 ) 7.19 Options canceled/expired (278,500 ) 11.24 Balances at April 30, 2018 18,477,400 $ 11.69 6.52 $ 497,823 Vested and expected to vest at April 30, 2018 17,998,946 $ 11.54 6.48 $ 487,637 Exercisable at April 30, 2018 13,867,931 $ 9.96 6.07 $ 397,652 As of April 30, 2018 , our total unrecognized compensation cost related to stock option grants was $27.6 million . We expect to recognize this expense over the remaining weighted-average period of approximately 1.8 years. RSUs Substantially all the RSUs that we have issued through January 31, 2018 vest upon the satisfaction of both service-based and performance-based vesting conditions. The service-based condition is typically satisfied over a four -year service period. The performance-based condition related to these awards was satisfied upon the effectiveness of our IPO Registration Statement on April 26, 2018. On that date we recorded a cumulative stock-based compensation expense of $262.8 million using the accelerated attribution method for all the RSU with service condition fully satisfied. All RSUs granted after January 31, 2018 vest on the satisfaction of a service-based condition only. RSU activity for the three months ended April 30, 2018 , was as follows: Number of Units Weighted-Average Grant Date Fair Value Unvested at January 31, 2018 23,080,543 $ 17.54 Granted 1,036,698 29.00 Vested (8,662,938 ) 17.61 Canceled (453,038 ) 17.79 Unvested at April 30, 2018 15,001,265 $ 18.66 As of April 30, 2018 , our total unrecognized compensation cost related to RSUs was $125.4 million . We expect to recognize this expense over the remaining weighted-average period of approximately 1.5 years. 2018 Employee Stock Purchase Plan During the three months ended April 30, 2018 , our board of directors adopted and our stockholders approved the 2018 Employee Stock Purchase Plan (“2018 ESPP”). In April 2018, the 2018 ESPP went into effect upon the effectiveness of our IPO Registration Statement. A total of 3,800,000 shares of common stock were reserved for issuance under the 2018 ESPP. As of April 30, 2018 , no shares of our common stock have been purchased under the 2018 ESPP. The number of shares reserved under the 2018 ESPP will automatically increase on the first day of each fiscal year, starting on February 1, 2019 and continuing through February 1, 2028, in an amount equal to the lesser of (i) 1% of the total number of shares of our common stock outstanding on January 31 of the preceding fiscal year, (ii) 3,800,000 shares, or (iii) a lower number determined by our board of directors.</t>
  </si>
  <si>
    <t>Net Loss per Share Attributable to Common Stockholders</t>
  </si>
  <si>
    <t>Earnings Per Share [Abstract]</t>
  </si>
  <si>
    <t>Net Loss per Share Attributable to Common Stockholders The following table presents the calculation of basic and diluted net loss per share attributable to common stockholders for periods presented: Three Months Ended April 30, (in thousands, except share and per share data) 2018 2017 Numerator: Net loss $ (270,687 ) $ (19,382 ) Less: preferred stock accretion (353 ) (355 ) Net loss attributable to common stockholders $ (271,040 ) $ (19,737 ) Denominator: Weighted-average common shares outstanding 36,334,395 29,761,804 Net loss per share attributable to common stockholders: Basic and diluted $ (7.46 ) $ (0.66 ) Potentially dilutive securities that were excluded from the diluted per share calculations because they would have been antidilutive are as follows: Three Months Ended April 30, 2018 2017 Convertible preferred stock as-converted 100,350,008 100,350,008 Stock options 18,477,400 26,065,347 Warrants to purchase convertible preferred stock 22,468 22,468 Warrants to purchase common stock — 18,061 RSUs 15,001,265 — Total antidilutive securities 133,851,141 126,455,884 The table above does not include 18,163,666 RSUs outstanding as of April 30, 2017 , as these RSUs are subject to a performance condition that was not considered probable as of that period. On May 1, 2018, after quarter end, we completed our IPO, in which we issued and sold 19,314,182 shares of common stock at price to the public of $29.00 per share. On that date, all our convertible preferred stock converted into 100,350,008 shares of common stock. These shares are included in our common stock outstanding as of that date. Refer to Note 13 for additional information.</t>
  </si>
  <si>
    <t>Income Taxes</t>
  </si>
  <si>
    <t>Income Tax Disclosure [Abstract]</t>
  </si>
  <si>
    <t>Income Taxes Our quarte rly provision for income taxes is based on an estimated effective annual income tax rate. It includes the tax impact of certain unusual or infrequently occurring items, if any, including changes in judgment about valuation allowances and effects of changes in tax laws or rates, in the interim period in which they occur. Our provision for income taxes was $0.7 million for the three months ended April 30, 2018 , compared to a tax benefit of $0.1 million for the three months ended April 30, 2017 . The provision was primarily due to an increase in foreign tax expense, resulting from higher year-over-year earnings in certain foreign jurisdictions as we continue to scale our foreign operations to support our ongoing international growth. In December 2017, the TCJA was enacted into law. The new legislation contains several key tax provisions that affected us, including a reduction of the federal corporate income tax rate to 21% effective January 1, 2018. We are required to recognize the effect of the tax law changes in the period of enactment, such as re-measuring our U.S. deferred tax assets and liabilities and our valuation allowance against our net U.S. deferred tax assets. In December 2017, the SEC staff issued Staff Accounting Bulletin No. 118, Income Tax Accounting Implications of the 2017 Tax Cuts and Jobs Act ("SAB 118"), added by the FASB to Income taxes (Topic 740) in February 2018, which allows us to record provisional amounts during a measurement period not to extend beyond one year of the enactment date. As part of the transition to the new territorial tax system, the TCJA imposes a one-time repatriation tax on deemed repatriation of historical earnings of foreign subsidiaries. Based on the current evaluation of our operations, no repatriation tax charge is anticipated due to negative earnings and profits in our foreign subsidiaries. We recognized provisional tax impacts related to the revaluation of deferred tax assets and liabilities and corresponding valuation allowances in our consolidated financial statements for the year ended January 31, 2018 . The ultimate impact may differ from those provisional amounts, possibly materially, due to, among other things, additional analysis, changes in interpretations and assumptions we have made, additional regulatory guidance that may be issued, and actions we may take because of the TCJA. Any adjustments made to the provisional amounts under SAB 118 should be recorded as discrete adjustments in the period identified (not to extend beyond the one-year measurement provided in SAB 118). During the three months ended April 30, 2018 , we did not make any adjustments to our provisional amounts included in our consolidated financial statements for the year ended January 31, 2018 . Any adjustments are expected to be completed within the measurement period. As of April 30, 2018 , we were not able to reasonably estimate, and therefore have not recorded, deferred taxes for the Global Intangible Low-taxed Income ("GILTI") provisions. We have not yet determined our policy election with respect to whether to record deferred taxes for basis differences expected to reverse because of the GILTI provisions in future periods or use the period cost method. We have, however, included an estimate of the current GILTI impact in our tax provision for fiscal 2019. We review the likelihood that we will realize the benefit of our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our effective tax rate. We intend to maintain the valuation allowances until it is more likely than not that the net deferred tax assets will be realized. As of April 30, 2018 , our gross uncertain tax benefits totaled $7.8 million , including related accrued interest and penalties. As of April 30, 2018 , $7.8 million of our uncertain tax benefits, including related accrued interest and penalties, would impact the effective tax rate if recognized. We are subject to taxation in the United States and various state and foreign jurisdictions. Earnings from international activities are subject to local country income tax. The material jurisdictions where we are subject to potential examination by taxing authorities include the United States, California and Israel. We are currently under an income tax examination by the Israel Tax Authority for tax years 2013 through 2016. We are not currently under audit by the Internal Revenue Service or any similar taxing authority in any other material jurisdiction. We believe that adequate amounts have been reserved in all jurisdictions.</t>
  </si>
  <si>
    <t>Geographic Information</t>
  </si>
  <si>
    <t>Segment Reporting [Abstract]</t>
  </si>
  <si>
    <t>Geographic Information We operate in one operating and one reportable segment as we only report financial information on an aggregate and consolidated basis to the Chief Executive Officer, who is our chief operating decision maker. Revenue by geography is generally based on the address of the customer as specified in our master subscription agreement. Revenues by geographic area were as follows: Three Months Ended April 30, (in thousands) 2018 2017 United States $ 129,814 $ 96,345 International 25,994 17,153 Total revenues $ 155,808 $ 113,498 No single country other than the United States had revenues greater than 10% of total revenues for the three months ended April 30, 2018 and 2017 . Our property and equipment by geographic area were as follows: (in thousands) April 30, 2018 January 31, 2018 United States $ 48,783 $ 51,023 International 11,312 11,996 Total property and equipment $ 60,095 $ 63,019</t>
  </si>
  <si>
    <t>Subsequent Events</t>
  </si>
  <si>
    <t>Subsequent Events [Abstract]</t>
  </si>
  <si>
    <t>Subsequent Events Initial Public Offering On May 1, 2018, after this quarter end, we completed our IPO, in which we issued and sold 19,314,182 shares of common stock at price to the public of $29.00 per share, including 3,255,000 shares of common stock purchased by our underwriters from the full exercise of the over-allotment option. Certain of our existing stockholders sold an additional 5,640,818 shares at the public offering price. We received net proceeds of $524.8 million after deducting underwriting discounts and commissions of $ 30.8 million and other offering expenses of $ 4.5 million . We did not receive any proceeds from the sale of shares by our stockholders. Upon the completion of our IPO, all 100,226,099 shares of our convertible preferred stock automatically converted into an aggregate of 100,350,008 shares of our common stock; all our outstanding warrants to purchase shares of convertible preferred stock converted into 22,468 warrants to purchase shares of common stock with the related warrant liability of $0.8 million reclassified into additional paid-in capital; and our Amended and Restated Certificate of Incorporation was filed and went in effect authorizing a total of 500,000,000 shares of common stock and 10,000,000 shares of preferred stock. The unaudited pro forma condensed consolidated balance sheet is presented as if our IPO was completed on April 30, 2018 , by applying adjustments to our historical condensed consolidated balance sheet. It reflects (1) the issuance of 19,314,182 shares of common stock for estimated net proceeds of $524.8 million (of which $2.8 million of offering costs were already included in the April 30, 2018 noncurrent asset balance), (2) conversion of all our convertible preferred stock into 100,350,008 shares of common stock, and (3) reclassification of the warrant liability of $0.8 million to additional paid-in capital upon the conversion of outstanding warrants to purchase shares of convertible preferred stock into warrants to purchase shares of common stock: Unaudited Actual Pro Forma Pro Forma (in thousands) April 30, 2018 Adjustments April 30, 2018 Assets Total current assets $ 415,733 $ 527,576 $ 943,309 Total noncurrent assets 198,739 (3,682 ) 195,057 Total assets $ 614,472 $ 523,894 $ 1,138,366 Liabilities, Redeemable Convertible Preferred Stock and Stockholders’ Equity (Deficit) Total liabilities $ 400,346 $ (2,578 ) $ 397,768 Redeemable convertible preferred stock 547,854 (547,854 ) — Stockholders’ equity (deficit) Common stock 4 12 16 Additional paid-in capital 438,200 1,074,314 1,512,514 Accumulated other comprehensive income 1,075 — 1,075 Accumulated deficit (773,007 ) — (773,007 ) Total stockholders’ equity (deficit) (333,728 ) 1,074,326 740,598 Total liabilities, redeemable convertible preferred stock, and stockholders’ equity (deficit) $ 614,472 $ 523,894 $ 1,138,366 Other Our credit facility with Silicon Valley Bank of up to $80.0 million with a letter of credit sub-facility up to $15.0 million (as a sublimit of the revolving loan facility) and a swingline sub-facility up to $5.0 million (as a sublimit of the revolving loan facility) expired under its terms in May 2018, after this quarter end. We have not extended the credit facility as of the date of this filing.</t>
  </si>
  <si>
    <t>Summary of Significant Accounting Policies (Policies)</t>
  </si>
  <si>
    <t>Consolidation</t>
  </si>
  <si>
    <t xml:space="preserve">Our condensed consolidated financial statements include the accounts of DocuSign, Inc. and our wholly-owned subsidiaries. All intercompany transactions and balances have been eliminated in consolidation. </t>
  </si>
  <si>
    <t>Basis of Presentation</t>
  </si>
  <si>
    <t>Our condensed consolidated financial statements have been prepared in accordance with U.S. generally accepted accounting principles (“GAAP”) for interim financial information. Certain information and note disclosures normally included in the financial statements prepared in accordance with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prospectus dated April 26, 2018, as filed with the SEC pursuant to Rule 424(b) under the Securities Act of 1933, as amended (File No. 333-223990) (“Prospectus”).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The condensed consolidated balance sheet as of January 31, 2018 was derived from audited financial statements, but does not include all disclosures required by GAAP. The results of operations for the three months ended April 30, 2018 are not necessarily indicative of the results to be expected for the year ending January 31, 2019 .</t>
  </si>
  <si>
    <t>Fiscal Year</t>
  </si>
  <si>
    <t xml:space="preserve">Our fiscal year ends on January 31. References to fiscal 2019 , for example, are to the fiscal year ending January 31, 2019 .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allocation of revenue between recognized and deferred amounts, allowance for bad debts, goodwill, intangible assets, deferred contract acquisition costs, customer benefit period, fair value of financial instruments, valuation of stock-based compensation, valuation of common stock, valuation of warrant liabilities and the valuation allowance for deferred income taxes.</t>
  </si>
  <si>
    <t>Stock-Based Compensation</t>
  </si>
  <si>
    <t>Compensation cost for all stock-based awards, including stock options and restricted stock units ("RSUs"), is measured at fair value on the date of grant and recognized over the service period. The fair value of stock options is estimated on the date of grant using a Black-Scholes model. The fair value of RSUs is estimated on the date of grant based on the fair value of our underlying common stock. We recognize compensation expense for stock options on a straight-line basis over the requisite service period. Compensation expense for RSUs granted prior to January 31, 2018, is amortized on a graded basis over the requisite service period as long as the performance condition in the form of a specified liquidity event is probable to occur. The liquidity event condition was satisfied upon the effectiveness of our registration statement on Form S-1 ("IPO Registration Statement") on April 26, 2018. On that date we recorded a cumulative stock-based compensation expense of $262.8 million using the accelerated attribution method for all the RSUs, for which the service condition has been fully satisfied as of April 26, 2018. The remaining unrecognized stock-based compensation expense related to the RSUs will be recorded over their remaining requisite service periods. All RSUs granted after January 31, 2018 vest on the satisfaction of service-based condition only. We recognize compensation expense for such RSUs on a straight-line basis over the requisite service period. Compensation expense is recognized net of forfeitures that are estimated at the time of grant and revised in subsequent periods if actual forfeitures differ from those estimates. We account for equity instruments issued to non-employees at fair value of the consideration received or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Compensation expense related to stock-based awards issued to non-employees was $0.7 million and $0.3 million for the three months ended April 30, 2018 and 2017 .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t>
  </si>
  <si>
    <t>Recent Accounting Pronouncements</t>
  </si>
  <si>
    <t>In February 2016, the Financial Accounting Standards Board ("FASB") issued accounting standards update ("ASU") No. 2016-02, Leases (Topic 842), which supersedes current guidance related to accounting for leases. This guidance is intended to increase transparency and comparability among organizations by recognizing lease assets and lease liabilities on the balance sheet and disclosing key information about leasing arrangements. The standard is effective for public entities for annual and interim reporting periods beginning after December 15, 2018. Early adoption is permitted. The ASU can be adopted using either full or modified retrospective approach. We are evaluating the new guidance and assessing the potential impact on our consolidated financial statements. In February 2018, the FASB issued ASU No. 2018-02, Income Statement—Reporting Comprehensive Income (Topic 220), which allows a reclassification from accumulated other comprehensive income to retained earnings for stranded tax effects resulting from the Tax Cuts and Jobs Act ("TCJA"). As the amendments only relate to the reclassification of the income tax effects of the TCJA, the underlying guidance that requires that the effect of a change in tax laws or rates be included in income from continuing operations is not affected. The standard is effective for annual and interim reporting periods beginning after December 15, 2018 for all entities. The amendments are to be applied either in the period of adoption or retrospectively to each period in which the effect of the change in the U.S. federal corporate income tax rate in the TCJA is recognized. Early adoption is permitted. The adoption of the standard is not expected to have a material impact on our consolidated financial statements.</t>
  </si>
  <si>
    <t>Fair Value Measurements (Tables)</t>
  </si>
  <si>
    <t>Summary of assets and liabilities measured at fair value</t>
  </si>
  <si>
    <t>The following table summarizes our assets and liabilities that are measured at fair value on a recurring basis, by level, within the fair value hierarchy: (in thousands) Level 1 Level 2 Level 3 Total April 30, 2018 Cash and cash equivalents Money market funds $ 123,081 $ — $ — $ 123,081 Other liabilities—noncurrent Warrant liabilities — — 849 849 January 31, 2018 Cash and cash equivalents Money market funds $ 122,663 $ — $ — $ 122,663 Other liabilities—noncurrent Warrant liabilities — — 445 445</t>
  </si>
  <si>
    <t>Property and Equipment, Net (Tables)</t>
  </si>
  <si>
    <t>Property and equipment</t>
  </si>
  <si>
    <t>Property and equipment consisted of the following: (in thousands) April 30, 2018 January 31, 2018 Computer and network equipment $ 40,848 $ 54,087 Software, including capitalized software development costs 21,961 24,270 Furniture and office equipment 9,099 9,692 Leasehold improvements 36,667 37,494 108,575 125,543 Less: Accumulated depreciation (54,034 ) (66,160 ) 54,541 59,383 Work in progress 5,554 3,636 $ 60,095 $ 63,019</t>
  </si>
  <si>
    <t>Goodwill and Intangible Assets, Net (Tables)</t>
  </si>
  <si>
    <t>Carrying amount of goodwill</t>
  </si>
  <si>
    <t>The changes in the carrying amount of goodwill for the three months ended April 30, 2018 were as follows (in thousands): Balance at January 31, 2018 $ 37,306 Foreign currency translation (1,232 ) Balance at April 30, 2018 $ 36,074</t>
  </si>
  <si>
    <t>Intangible assets</t>
  </si>
  <si>
    <t>Intangible assets consisted of the following: As of April 30, 2018 (in thousands) Estimated Fair Value Accumulated Amortization Acquisition-related Intangibles, Net Existing technology $ 19,694 $ (17,299 ) $ 2,395 Tradenames / trademarks 1,919 (1,384 ) 535 Customer contracts &amp; related relationships 11,582 (6,987 ) 4,595 Certifications 6,917 (3,808 ) 3,109 Maintenance contracts &amp; related relationships 1,498 (879 ) 619 $ 41,610 $ (30,357 ) 11,253 Cumulative translation adjustment 25 Total $ 11,278 As of January 31, 2018 (in thousands) Estimated Fair Value Accumulated Amortization Acquisition-related Intangibles, Net Existing technology $ 19,694 $ (15,953 ) $ 3,741 Tradenames / trademarks 1,919 (1,294 ) 625 Customer contracts &amp; related relationships 11,582 (6,411 ) 5,171 Certifications 6,917 (3,462 ) 3,455 Maintenance contracts &amp; related relationships 1,498 (804 ) 694 41,610 (27,924 ) 13,686 Cumulative translation adjustment 462 Total $ 14,148</t>
  </si>
  <si>
    <t>Amortization of finite-lived intangible assets</t>
  </si>
  <si>
    <t>Amortization of finite-lived intangible assets for the three months ended years ended April 30, 2018 and 2017 was as follows: Three Months Ended April 30, (in thousands) 2018 2017 Cost of subscription revenue $ 1,668 $ 1,697 Sales and marketing 765 840 $ 2,433 $ 2,537</t>
  </si>
  <si>
    <t>Future amortization of finite-lived intangibles</t>
  </si>
  <si>
    <t>As of April 30, 2018 , future amortization of finite-lived intangibles that will be recorded in cost of revenue and operating expenses is estimated as follows, excluding cumulative translation adjustment (in thousands): Fiscal 2019, remainder $ 5,093 Fiscal 2020 4,227 Fiscal 2021 1,933 Total $ 11,253</t>
  </si>
  <si>
    <t>Deferred Contract Acquisition and Fulfillment Costs (Tables)</t>
  </si>
  <si>
    <t>Deferred contract costs</t>
  </si>
  <si>
    <t>The following table represents a rollforward of our deferred contract acquisition costs: Three Months Ended April 30, (in thousands) 2018 2017 Beginning balance $ 77,344 $ 57,271 Additions to deferred contract acquisition costs 11,969 7,657 Amortization of deferred contract acquisition costs (8,788 ) (6,503 ) Ending balance $ 80,525 $ 58,425 Deferred contract acquisition costs, current $ 2,124 $ 1,185 Deferred contract acquisitions costs, noncurrent 78,401 57,240 Total $ 80,525 $ 58,425 The following table represents our contract fulfillment costs, which include third-party service fees: Three Months Ended April 30, (in thousands) 2018 2017 Beginning balance $ 3,316 $ 788 Additions to deferred contract fulfillment costs 357 1,715 Amortization of deferred contract fulfillment costs (458 ) (510 ) Ending balance $ 3,215 $ 1,993 Deferred contract fulfillment costs, current $ 1,188 $ 1,060 Deferred contract fulfillment costs, noncurrent 2,027 933 Total $ 3,215 $ 1,993</t>
  </si>
  <si>
    <t>Commitments and Contingencies (Tables)</t>
  </si>
  <si>
    <t>Schedule of future minimum rental payments for operating leases</t>
  </si>
  <si>
    <t>The future minimum annual lease payments as of April 30, 2018 , related to the lease agreements were as follows (in thousands): Fiscal 2019, remainder $ 13,457 Fiscal 2020 17,727 Fiscal 2021 16,067 Fiscal 2022 14,955 Fiscal 2023 15,298 Thereafter 38,871 Total minimum lease payments $ 116,375</t>
  </si>
  <si>
    <t>Stockholders' Deficit (Tables)</t>
  </si>
  <si>
    <t>Stock option activity</t>
  </si>
  <si>
    <t>Option activity for the three months ended April 30, 2018 , was as follows: Number of Options Outstanding Weighted-Average Exercise Price Per Share Weighted-Average Remaining Contractual Term (Years) Aggregate Intrinsic Value Balances at January 31, 2018 19,831,715 $ 11.44 6.62 $ 152,754 Options granted — Options exercised (1,075,815 ) 7.19 Options canceled/expired (278,500 ) 11.24 Balances at April 30, 2018 18,477,400 $ 11.69 6.52 $ 497,823 Vested and expected to vest at April 30, 2018 17,998,946 $ 11.54 6.48 $ 487,637 Exercisable at April 30, 2018 13,867,931 $ 9.96 6.07 $ 397,652</t>
  </si>
  <si>
    <t>RSU activity</t>
  </si>
  <si>
    <t>RSU activity for the three months ended April 30, 2018 , was as follows: Number of Units Weighted-Average Grant Date Fair Value Unvested at January 31, 2018 23,080,543 $ 17.54 Granted 1,036,698 29.00 Vested (8,662,938 ) 17.61 Canceled (453,038 ) 17.79 Unvested at April 30, 2018 15,001,265 $ 18.66</t>
  </si>
  <si>
    <t>Net Loss per Share Attributable to Common Stockholders (Tables)</t>
  </si>
  <si>
    <t>Calculation of basic and diluted loss per share</t>
  </si>
  <si>
    <t>The following table presents the calculation of basic and diluted net loss per share attributable to common stockholders for periods presented: Three Months Ended April 30, (in thousands, except share and per share data) 2018 2017 Numerator: Net loss $ (270,687 ) $ (19,382 ) Less: preferred stock accretion (353 ) (355 ) Net loss attributable to common stockholders $ (271,040 ) $ (19,737 ) Denominator: Weighted-average common shares outstanding 36,334,395 29,761,804 Net loss per share attributable to common stockholders: Basic and diluted $ (7.46 ) $ (0.66 )</t>
  </si>
  <si>
    <t>Antidilutive securities</t>
  </si>
  <si>
    <t>Potentially dilutive securities that were excluded from the diluted per share calculations because they would have been antidilutive are as follows: Three Months Ended April 30, 2018 2017 Convertible preferred stock as-converted 100,350,008 100,350,008 Stock options 18,477,400 26,065,347 Warrants to purchase convertible preferred stock 22,468 22,468 Warrants to purchase common stock — 18,061 RSUs 15,001,265 — Total antidilutive securities 133,851,141 126,455,884</t>
  </si>
  <si>
    <t>Geographic Information (Tables)</t>
  </si>
  <si>
    <t>Revenues by geographic area</t>
  </si>
  <si>
    <t>Revenues by geographic area were as follows: Three Months Ended April 30, (in thousands) 2018 2017 United States $ 129,814 $ 96,345 International 25,994 17,153 Total revenues $ 155,808 $ 113,498</t>
  </si>
  <si>
    <t>Property and equipment by geographic area</t>
  </si>
  <si>
    <t>Our property and equipment by geographic area were as follows: (in thousands) April 30, 2018 January 31, 2018 United States $ 48,783 $ 51,023 International 11,312 11,996 Total property and equipment $ 60,095 $ 63,019</t>
  </si>
  <si>
    <t>Subsequent Events (Tables)</t>
  </si>
  <si>
    <t>Pro forma condensed consolidated balance sheet</t>
  </si>
  <si>
    <t>The unaudited pro forma condensed consolidated balance sheet is presented as if our IPO was completed on April 30, 2018 , by applying adjustments to our historical condensed consolidated balance sheet. It reflects (1) the issuance of 19,314,182 shares of common stock for estimated net proceeds of $524.8 million (of which $2.8 million of offering costs were already included in the April 30, 2018 noncurrent asset balance), (2) conversion of all our convertible preferred stock into 100,350,008 shares of common stock, and (3) reclassification of the warrant liability of $0.8 million to additional paid-in capital upon the conversion of outstanding warrants to purchase shares of convertible preferred stock into warrants to purchase shares of common stock: Unaudited Actual Pro Forma Pro Forma (in thousands) April 30, 2018 Adjustments April 30, 2018 Assets Total current assets $ 415,733 $ 527,576 $ 943,309 Total noncurrent assets 198,739 (3,682 ) 195,057 Total assets $ 614,472 $ 523,894 $ 1,138,366 Liabilities, Redeemable Convertible Preferred Stock and Stockholders’ Equity (Deficit) Total liabilities $ 400,346 $ (2,578 ) $ 397,768 Redeemable convertible preferred stock 547,854 (547,854 ) — Stockholders’ equity (deficit) Common stock 4 12 16 Additional paid-in capital 438,200 1,074,314 1,512,514 Accumulated other comprehensive income 1,075 — 1,075 Accumulated deficit (773,007 ) — (773,007 ) Total stockholders’ equity (deficit) (333,728 ) 1,074,326 740,598 Total liabilities, redeemable convertible preferred stock, and stockholders’ equity (deficit) $ 614,472 $ 523,894 $ 1,138,366</t>
  </si>
  <si>
    <t>Summary of Significant Accounting Policies - Narrative (Details) - USD ($) $ in Millions</t>
  </si>
  <si>
    <t>Apr. 26, 2018</t>
  </si>
  <si>
    <t>Share-based Compensation Arrangement by Share-based Payment Award [Line Items]</t>
  </si>
  <si>
    <t>Stock-based compensation expense for non-employees</t>
  </si>
  <si>
    <t>RSUs</t>
  </si>
  <si>
    <t>Accelerated share based compensation expense</t>
  </si>
  <si>
    <t>Revenue and Performance Obligations - Additional Information (Details) - USD ($) $ in Millions</t>
  </si>
  <si>
    <t>Disaggregation of Revenue [Line Items]</t>
  </si>
  <si>
    <t>Remaining performance obligations</t>
  </si>
  <si>
    <t>Subscription | Minimum</t>
  </si>
  <si>
    <t>Contract term</t>
  </si>
  <si>
    <t>1 year</t>
  </si>
  <si>
    <t>Subscription | Maximum</t>
  </si>
  <si>
    <t>3 years</t>
  </si>
  <si>
    <t>Product concentration risk | Revenue | Subscription</t>
  </si>
  <si>
    <t>Concentration risk percentage</t>
  </si>
  <si>
    <t>95.00%</t>
  </si>
  <si>
    <t>94.00%</t>
  </si>
  <si>
    <t>Revenue and Performance Obligations - Remaining Performance Obligations (Details) - Revenue, Remaining Performance Obligation, Expected Timing of Satisfaction, Start Date [Axis]: 2018-05-01</t>
  </si>
  <si>
    <t>Revenue, Remaining Performance Obligation, Expected Timing of Satisfaction [Line Items]</t>
  </si>
  <si>
    <t>Remaining performance obligations, percentage</t>
  </si>
  <si>
    <t>42.00%</t>
  </si>
  <si>
    <t>Remaining performance obligations, period of recognition</t>
  </si>
  <si>
    <t>9 months</t>
  </si>
  <si>
    <t>Fair Value Measurements - Assets and liabilities measured at fair value on a recurring basis (Details) - USD ($) $ in Thousands</t>
  </si>
  <si>
    <t>Fair Value, Balance Sheet Grouping, Financial Statement Captions [Line Items]</t>
  </si>
  <si>
    <t>Fair Value, Measurements, Recurring</t>
  </si>
  <si>
    <t>Fair Value, Measurements, Recurring | Level 1</t>
  </si>
  <si>
    <t>Fair Value, Measurements, Recurring | Level 2</t>
  </si>
  <si>
    <t>Fair Value, Measurements, Recurring | Level 3</t>
  </si>
  <si>
    <t>Fair Value Measurements - Narrative (Details) - USD ($) $ in Millions</t>
  </si>
  <si>
    <t>May 01, 2018</t>
  </si>
  <si>
    <t>Series B-1 preferred stock</t>
  </si>
  <si>
    <t>Warrants outstanding (in shares)</t>
  </si>
  <si>
    <t>Class A common stock | Subsequent Event</t>
  </si>
  <si>
    <t>Property and Equipment, Net (Details) - USD ($) $ in Thousands</t>
  </si>
  <si>
    <t>Property, Plant and Equipment [Line Items]</t>
  </si>
  <si>
    <t>Depreciation expense</t>
  </si>
  <si>
    <t>Computer and network equipment</t>
  </si>
  <si>
    <t>Property and equipment, gross</t>
  </si>
  <si>
    <t>Software, including capitalized software development costs</t>
  </si>
  <si>
    <t>Furniture and office equipment</t>
  </si>
  <si>
    <t>Leasehold improvements</t>
  </si>
  <si>
    <t>Property and equipment, excluding work in progress</t>
  </si>
  <si>
    <t>Less: Accumulated depreciation</t>
  </si>
  <si>
    <t>Work in progress</t>
  </si>
  <si>
    <t>Goodwill and Intangible Assets, Net - Goodwill (Details) $ in Thousands</t>
  </si>
  <si>
    <t>Apr. 30, 2018USD ($)</t>
  </si>
  <si>
    <t>Goodwill [Roll Forward]</t>
  </si>
  <si>
    <t>Balance at January 31, 2018</t>
  </si>
  <si>
    <t>Foreign currency translation</t>
  </si>
  <si>
    <t>Balance at April 30, 2018</t>
  </si>
  <si>
    <t>Goodwill and Intangible Assets, Net - Intangible Assets (Details) - USD ($) $ in Thousands</t>
  </si>
  <si>
    <t>Finite-Lived Intangible Assets, Net [Abstract]</t>
  </si>
  <si>
    <t>Estimated Fair Value</t>
  </si>
  <si>
    <t>Accumulated Amortization</t>
  </si>
  <si>
    <t>Acquisition-related intangibles, net, excluding cumulative translation adjustment</t>
  </si>
  <si>
    <t>Cumulative translation adjustment</t>
  </si>
  <si>
    <t>Acquisition-related Intangibles, Net</t>
  </si>
  <si>
    <t>Existing technology</t>
  </si>
  <si>
    <t>Tradenames / trademarks</t>
  </si>
  <si>
    <t>Customer contracts &amp; related relationships</t>
  </si>
  <si>
    <t>Certifications</t>
  </si>
  <si>
    <t>Maintenance contracts &amp; related relationships</t>
  </si>
  <si>
    <t>Goodwill and Intangible Assets, Net - Amortization (Details) - USD ($) $ in Thousands</t>
  </si>
  <si>
    <t>Finite-Lived Intangible Assets [Line Items]</t>
  </si>
  <si>
    <t>Goodwill and Intangible Assets, Net - Future Amortization (Details) - USD ($) $ in Thousands</t>
  </si>
  <si>
    <t>Finite-Lived Intangible Assets, Amortization Expense, Maturity Schedule [Abstract]</t>
  </si>
  <si>
    <t>Fiscal 2019, remainder</t>
  </si>
  <si>
    <t>Contract Balances (Details) - USD ($) $ in Millions</t>
  </si>
  <si>
    <t>Contract assets, noncurrent</t>
  </si>
  <si>
    <t>Revenue recognized that was included in contract liability balance at the beginning of the period</t>
  </si>
  <si>
    <t>Payment term</t>
  </si>
  <si>
    <t>30 days</t>
  </si>
  <si>
    <t>Deferred Contract Acquisition and Fulfillment Costs (Details) - USD ($) $ in Thousands</t>
  </si>
  <si>
    <t>Capitalized Contract Cost, Net [Roll Forward]</t>
  </si>
  <si>
    <t>Amortization of deferred contract acquisition costs</t>
  </si>
  <si>
    <t>Deferred contract acquisitions costs, noncurrent</t>
  </si>
  <si>
    <t>Contract Acquisition Costs</t>
  </si>
  <si>
    <t>Beginning balance</t>
  </si>
  <si>
    <t>Additions to deferred contract acquisition costs</t>
  </si>
  <si>
    <t>Ending balance</t>
  </si>
  <si>
    <t>Deferred contract acquisition costs, current</t>
  </si>
  <si>
    <t>Total</t>
  </si>
  <si>
    <t>Contract Fulfillment Costs</t>
  </si>
  <si>
    <t>Commitments and Contingencies - Narrative (Details) - USD ($) $ in Millions</t>
  </si>
  <si>
    <t>Rent expense</t>
  </si>
  <si>
    <t>Letters of credit outstanding</t>
  </si>
  <si>
    <t>Noncancelable amount due in remainder of fiscal 2019</t>
  </si>
  <si>
    <t>Noncancelable amount due in fiscal 2020</t>
  </si>
  <si>
    <t>Noncancelable amount due in fiscal 2021</t>
  </si>
  <si>
    <t>Commitments and Contingencies - Future Minimum Annual Lease Payments (Details) $ in Thousands</t>
  </si>
  <si>
    <t>Thereafter</t>
  </si>
  <si>
    <t>Total minimum lease payments</t>
  </si>
  <si>
    <t>Stockholders' Deficit - Narrative (Details) $ in Millions</t>
  </si>
  <si>
    <t>Apr. 26, 2018USD ($)</t>
  </si>
  <si>
    <t>Apr. 30, 2018USD ($)planshares</t>
  </si>
  <si>
    <t>Number of stock-based compensation plans | plan</t>
  </si>
  <si>
    <t>Unrecognized compensation cost, options</t>
  </si>
  <si>
    <t>Stock options</t>
  </si>
  <si>
    <t>Unrecognized compensation cost, remaining weighted-average period for recognition</t>
  </si>
  <si>
    <t>1 year 9 months 18 days</t>
  </si>
  <si>
    <t>1 year 6 months</t>
  </si>
  <si>
    <t>Service period</t>
  </si>
  <si>
    <t>4 years</t>
  </si>
  <si>
    <t>Unrecognized compensation cost, RSUs</t>
  </si>
  <si>
    <t>2018 Plan</t>
  </si>
  <si>
    <t>Reserved for future issuance (in shares) | shares</t>
  </si>
  <si>
    <t>Annual increase in shares reserved, percentage of total shares</t>
  </si>
  <si>
    <t>5.00%</t>
  </si>
  <si>
    <t>2018 ESPP</t>
  </si>
  <si>
    <t>1.00%</t>
  </si>
  <si>
    <t>Stockholders' Deficit - Stock Option Activity (Details) - USD ($) $ / shares in Units, $ in Thousands</t>
  </si>
  <si>
    <t>12 Months Ended</t>
  </si>
  <si>
    <t>Number of Options Outstanding</t>
  </si>
  <si>
    <t>Beginning balance (in shares)</t>
  </si>
  <si>
    <t>Options granted (in shares)</t>
  </si>
  <si>
    <t>Options exercised (in shares)</t>
  </si>
  <si>
    <t>Options canceled/expired (in shares)</t>
  </si>
  <si>
    <t>Ending balance (in shares)</t>
  </si>
  <si>
    <t>Vested and expected to vest (in shares)</t>
  </si>
  <si>
    <t>Exercisable (in shares)</t>
  </si>
  <si>
    <t>Weighted-Average Exercise Price Per Share</t>
  </si>
  <si>
    <t>Beginning balance (in usd per share)</t>
  </si>
  <si>
    <t>Options granted (in usd per share)</t>
  </si>
  <si>
    <t>Options exercised (in usd per share)</t>
  </si>
  <si>
    <t>Options canceled/expired (in usd per share)</t>
  </si>
  <si>
    <t>Ending balance (in usd per share)</t>
  </si>
  <si>
    <t>Vested and expected to vest (in usd per share)</t>
  </si>
  <si>
    <t>Exercisable (in usd per share)</t>
  </si>
  <si>
    <t>Weighted-Average Remaining Contractual Term</t>
  </si>
  <si>
    <t>Balance</t>
  </si>
  <si>
    <t>6 years 6 months 7 days</t>
  </si>
  <si>
    <t>6 years 7 months 13 days</t>
  </si>
  <si>
    <t>Vested and expected to vest</t>
  </si>
  <si>
    <t>6 years 5 months 23 days</t>
  </si>
  <si>
    <t>Exercisable</t>
  </si>
  <si>
    <t>6 years 26 days</t>
  </si>
  <si>
    <t>Aggregate Intrinsic Value</t>
  </si>
  <si>
    <t>Stockholders' Deficit - RSU Activity (Details) - RSUs</t>
  </si>
  <si>
    <t>Apr. 30, 2018$ / sharesshares</t>
  </si>
  <si>
    <t>Number of Units</t>
  </si>
  <si>
    <t>Unvested at beginning of period (in shares) | shares</t>
  </si>
  <si>
    <t>Granted (in shares) | shares</t>
  </si>
  <si>
    <t>Vested (in shares) | shares</t>
  </si>
  <si>
    <t>Canceled (in shares) | shares</t>
  </si>
  <si>
    <t>Unvested at end of period (in shares) | shares</t>
  </si>
  <si>
    <t>Weighted-Average Grant Date Fair Value</t>
  </si>
  <si>
    <t>Unvested at beginning of period (in usd per share) | $ / shares</t>
  </si>
  <si>
    <t>Granted (in usd per share) | $ / shares</t>
  </si>
  <si>
    <t>Vested (in usd per share) | $ / shares</t>
  </si>
  <si>
    <t>Canceled (in usd per share) | $ / shares</t>
  </si>
  <si>
    <t>Unvested at end of period (in usd per share) | $ / shares</t>
  </si>
  <si>
    <t>Net Loss per Share Attributable to Common Stockholders - Calculation of basic and diluted net loss per share (Details) - USD ($) $ / shares in Units, $ in Thousands</t>
  </si>
  <si>
    <t>Numerator:</t>
  </si>
  <si>
    <t>Less: preferred stock accretion</t>
  </si>
  <si>
    <t>Net loss attributable to common stockholders</t>
  </si>
  <si>
    <t>Denominator:</t>
  </si>
  <si>
    <t>Weighted-average common shares outstanding (in shares)</t>
  </si>
  <si>
    <t>Net loss per share attributable to common stockholders:</t>
  </si>
  <si>
    <t>Basic and diluted (in usd per share)</t>
  </si>
  <si>
    <t>Net Loss per Share Attributable to Common Stockholders - Antidilutive Securities (Details) - shares</t>
  </si>
  <si>
    <t>Antidilutive Securities Excluded from Computation of Earnings Per Share [Line Items]</t>
  </si>
  <si>
    <t>Antidilutive securities (in shares)</t>
  </si>
  <si>
    <t>Convertible preferred stock as-converted</t>
  </si>
  <si>
    <t>Warrants to purchase convertible preferred stock</t>
  </si>
  <si>
    <t>Warrants to purchase common stock</t>
  </si>
  <si>
    <t>Net Loss per Share Attributable to Common Stockholders - Narrative (Details) - $ / shares</t>
  </si>
  <si>
    <t>IPO, Sale of Stock [Line Items]</t>
  </si>
  <si>
    <t>Subsequent Event | IPO</t>
  </si>
  <si>
    <t>Number of shares issued and sold, IPO (in shares)</t>
  </si>
  <si>
    <t>Price per share, IPO (in usd per share)</t>
  </si>
  <si>
    <t>Shares subject to performance or vesting conditions (in shares)</t>
  </si>
  <si>
    <t>Convertible preferred stock as-converted | Subsequent Event</t>
  </si>
  <si>
    <t>Income Taxes (Details) - USD ($) $ in Thousands</t>
  </si>
  <si>
    <t>Uncertain tax benefits</t>
  </si>
  <si>
    <t>Uncertain tax benefits that would impact the effective tax rate if recognized</t>
  </si>
  <si>
    <t>Geographic Information (Details) $ in Thousands</t>
  </si>
  <si>
    <t>Apr. 30, 2018USD ($)segment</t>
  </si>
  <si>
    <t>Apr. 30, 2017USD ($)</t>
  </si>
  <si>
    <t>Jan. 31, 2018USD ($)</t>
  </si>
  <si>
    <t>Revenues from External Customers and Long-Lived Assets [Line Items]</t>
  </si>
  <si>
    <t>Number of operating segments | segment</t>
  </si>
  <si>
    <t>Number of reportable segments | segment</t>
  </si>
  <si>
    <t>Total revenues</t>
  </si>
  <si>
    <t>Total property and equipment</t>
  </si>
  <si>
    <t>United States</t>
  </si>
  <si>
    <t>International</t>
  </si>
  <si>
    <t>Subsequent Events - Narrative (Details) - USD ($)</t>
  </si>
  <si>
    <t>Subsequent Event [Line Items]</t>
  </si>
  <si>
    <t>Revolving Credit Facility | Silicon Valley Bank | Line of Credit</t>
  </si>
  <si>
    <t>Credit facility, maximum borrowing capacity</t>
  </si>
  <si>
    <t>Letter of Credit | Silicon Valley Bank | Line of Credit</t>
  </si>
  <si>
    <t>Bridge Loan | Silicon Valley Bank | Line of Credit</t>
  </si>
  <si>
    <t>Subsequent Event</t>
  </si>
  <si>
    <t>Proceeds from issuance initial public offering</t>
  </si>
  <si>
    <t>Underwriting discounts and commissions</t>
  </si>
  <si>
    <t>Other offering expenses</t>
  </si>
  <si>
    <t>Preferred stock, shares authorized (in shares)</t>
  </si>
  <si>
    <t>Subsequent Event | Warrants to purchase common stock</t>
  </si>
  <si>
    <t>Shares issued upon conversion (in shares)</t>
  </si>
  <si>
    <t>Reclassification of outstanding warrant liability into additional paid-in capital upon issuance of new warrants</t>
  </si>
  <si>
    <t>Subsequent Event | Common Stock</t>
  </si>
  <si>
    <t>Subsequent Event | Over-Allotment Option</t>
  </si>
  <si>
    <t>Subsequent Event | IPO - Shares From Existing Shareholders</t>
  </si>
  <si>
    <t>Subsequent Events - Pro Forma Balance Sheet (Details) - USD ($) $ in Thousands</t>
  </si>
  <si>
    <t>Assets</t>
  </si>
  <si>
    <t>Total noncurrent assets</t>
  </si>
  <si>
    <t>Liabilities, Redeemable Convertible Preferred Stock and Stockholders’ Equity (Deficit)</t>
  </si>
  <si>
    <t>Common stock</t>
  </si>
  <si>
    <t>Pro Forma Adjustments</t>
  </si>
  <si>
    <t>Pro Forma</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Fiscal &quot;#,##0_);_(&quot;Fisca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613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156585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37</v>
      </c>
    </row>
    <row r="4" spans="1:2">
      <c r="A4" s="4" t="s">
        <v>148</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37</v>
      </c>
    </row>
    <row r="4" spans="1:2">
      <c r="A4" s="4" t="s">
        <v>149</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9429</v>
      </c>
      <c r="C3" s="7" t="n">
        <v>256867</v>
      </c>
    </row>
    <row r="4" spans="1:3">
      <c r="A4" s="4" t="s">
        <v>26</v>
      </c>
      <c r="B4" s="5" t="n">
        <v>367</v>
      </c>
      <c r="C4" s="5" t="n">
        <v>569</v>
      </c>
    </row>
    <row r="5" spans="1:3">
      <c r="A5" s="4" t="s">
        <v>27</v>
      </c>
      <c r="B5" s="5" t="n">
        <v>104128</v>
      </c>
      <c r="C5" s="5" t="n">
        <v>123750</v>
      </c>
    </row>
    <row r="6" spans="1:3">
      <c r="A6" s="4" t="s">
        <v>28</v>
      </c>
      <c r="B6" s="5" t="n">
        <v>12030</v>
      </c>
      <c r="C6" s="5" t="n">
        <v>14260</v>
      </c>
    </row>
    <row r="7" spans="1:3">
      <c r="A7" s="4" t="s">
        <v>29</v>
      </c>
      <c r="B7" s="5" t="n">
        <v>29779</v>
      </c>
      <c r="C7" s="5" t="n">
        <v>23349</v>
      </c>
    </row>
    <row r="8" spans="1:3">
      <c r="A8" s="4" t="s">
        <v>30</v>
      </c>
      <c r="B8" s="5" t="n">
        <v>415733</v>
      </c>
      <c r="C8" s="5" t="n">
        <v>418795</v>
      </c>
    </row>
    <row r="9" spans="1:3">
      <c r="A9" s="4" t="s">
        <v>31</v>
      </c>
      <c r="B9" s="5" t="n">
        <v>60095</v>
      </c>
      <c r="C9" s="5" t="n">
        <v>63019</v>
      </c>
    </row>
    <row r="10" spans="1:3">
      <c r="A10" s="4" t="s">
        <v>32</v>
      </c>
      <c r="B10" s="5" t="n">
        <v>36074</v>
      </c>
      <c r="C10" s="5" t="n">
        <v>37306</v>
      </c>
    </row>
    <row r="11" spans="1:3">
      <c r="A11" s="4" t="s">
        <v>33</v>
      </c>
      <c r="B11" s="5" t="n">
        <v>11278</v>
      </c>
      <c r="C11" s="5" t="n">
        <v>14148</v>
      </c>
    </row>
    <row r="12" spans="1:3">
      <c r="A12" s="4" t="s">
        <v>34</v>
      </c>
      <c r="B12" s="5" t="n">
        <v>78401</v>
      </c>
      <c r="C12" s="5" t="n">
        <v>75535</v>
      </c>
    </row>
    <row r="13" spans="1:3">
      <c r="A13" s="4" t="s">
        <v>35</v>
      </c>
      <c r="B13" s="5" t="n">
        <v>12891</v>
      </c>
      <c r="C13" s="5" t="n">
        <v>11170</v>
      </c>
    </row>
    <row r="14" spans="1:3">
      <c r="A14" s="4" t="s">
        <v>36</v>
      </c>
      <c r="B14" s="5" t="n">
        <v>614472</v>
      </c>
      <c r="C14" s="5" t="n">
        <v>619973</v>
      </c>
    </row>
    <row r="15" spans="1:3">
      <c r="A15" s="3" t="s">
        <v>37</v>
      </c>
    </row>
    <row r="16" spans="1:3">
      <c r="A16" s="4" t="s">
        <v>38</v>
      </c>
      <c r="B16" s="5" t="n">
        <v>13269</v>
      </c>
      <c r="C16" s="5" t="n">
        <v>23713</v>
      </c>
    </row>
    <row r="17" spans="1:3">
      <c r="A17" s="4" t="s">
        <v>39</v>
      </c>
      <c r="B17" s="5" t="n">
        <v>19023</v>
      </c>
      <c r="C17" s="5" t="n">
        <v>15734</v>
      </c>
    </row>
    <row r="18" spans="1:3">
      <c r="A18" s="4" t="s">
        <v>40</v>
      </c>
      <c r="B18" s="5" t="n">
        <v>33905</v>
      </c>
      <c r="C18" s="5" t="n">
        <v>50852</v>
      </c>
    </row>
    <row r="19" spans="1:3">
      <c r="A19" s="4" t="s">
        <v>41</v>
      </c>
      <c r="B19" s="5" t="n">
        <v>282470</v>
      </c>
      <c r="C19" s="5" t="n">
        <v>270188</v>
      </c>
    </row>
    <row r="20" spans="1:3">
      <c r="A20" s="4" t="s">
        <v>42</v>
      </c>
      <c r="B20" s="5" t="n">
        <v>1811</v>
      </c>
      <c r="C20" s="5" t="n">
        <v>1758</v>
      </c>
    </row>
    <row r="21" spans="1:3">
      <c r="A21" s="4" t="s">
        <v>43</v>
      </c>
      <c r="B21" s="5" t="n">
        <v>12017</v>
      </c>
      <c r="C21" s="5" t="n">
        <v>11574</v>
      </c>
    </row>
    <row r="22" spans="1:3">
      <c r="A22" s="4" t="s">
        <v>44</v>
      </c>
      <c r="B22" s="5" t="n">
        <v>362495</v>
      </c>
      <c r="C22" s="5" t="n">
        <v>373819</v>
      </c>
    </row>
    <row r="23" spans="1:3">
      <c r="A23" s="4" t="s">
        <v>45</v>
      </c>
      <c r="B23" s="5" t="n">
        <v>8065</v>
      </c>
      <c r="C23" s="5" t="n">
        <v>7736</v>
      </c>
    </row>
    <row r="24" spans="1:3">
      <c r="A24" s="4" t="s">
        <v>46</v>
      </c>
      <c r="B24" s="5" t="n">
        <v>22862</v>
      </c>
      <c r="C24" s="5" t="n">
        <v>23044</v>
      </c>
    </row>
    <row r="25" spans="1:3">
      <c r="A25" s="4" t="s">
        <v>47</v>
      </c>
      <c r="B25" s="5" t="n">
        <v>2505</v>
      </c>
      <c r="C25" s="5" t="n">
        <v>2511</v>
      </c>
    </row>
    <row r="26" spans="1:3">
      <c r="A26" s="4" t="s">
        <v>48</v>
      </c>
      <c r="B26" s="5" t="n">
        <v>4419</v>
      </c>
      <c r="C26" s="5" t="n">
        <v>4010</v>
      </c>
    </row>
    <row r="27" spans="1:3">
      <c r="A27" s="4" t="s">
        <v>49</v>
      </c>
      <c r="B27" s="5" t="n">
        <v>400346</v>
      </c>
      <c r="C27" s="5" t="n">
        <v>411120</v>
      </c>
    </row>
    <row r="28" spans="1:3">
      <c r="A28" s="4" t="s">
        <v>50</v>
      </c>
      <c r="B28" s="4" t="s">
        <v>51</v>
      </c>
      <c r="C28" s="4" t="s">
        <v>51</v>
      </c>
    </row>
    <row r="29" spans="1:3">
      <c r="A29" s="4" t="s">
        <v>52</v>
      </c>
      <c r="B29" s="5" t="n">
        <v>547854</v>
      </c>
      <c r="C29" s="5" t="n">
        <v>547501</v>
      </c>
    </row>
    <row r="30" spans="1:3">
      <c r="A30" s="3" t="s">
        <v>53</v>
      </c>
    </row>
    <row r="31" spans="1:3">
      <c r="A31" s="4" t="s">
        <v>54</v>
      </c>
      <c r="B31" s="5" t="n">
        <v>4</v>
      </c>
      <c r="C31" s="5" t="n">
        <v>4</v>
      </c>
    </row>
    <row r="32" spans="1:3">
      <c r="A32" s="4" t="s">
        <v>55</v>
      </c>
      <c r="B32" s="5" t="n">
        <v>438200</v>
      </c>
      <c r="C32" s="5" t="n">
        <v>160265</v>
      </c>
    </row>
    <row r="33" spans="1:3">
      <c r="A33" s="4" t="s">
        <v>56</v>
      </c>
      <c r="B33" s="5" t="n">
        <v>1075</v>
      </c>
      <c r="C33" s="5" t="n">
        <v>3403</v>
      </c>
    </row>
    <row r="34" spans="1:3">
      <c r="A34" s="4" t="s">
        <v>57</v>
      </c>
      <c r="B34" s="5" t="n">
        <v>-773007</v>
      </c>
      <c r="C34" s="5" t="n">
        <v>-502320</v>
      </c>
    </row>
    <row r="35" spans="1:3">
      <c r="A35" s="4" t="s">
        <v>58</v>
      </c>
      <c r="B35" s="5" t="n">
        <v>-333728</v>
      </c>
      <c r="C35" s="5" t="n">
        <v>-338648</v>
      </c>
    </row>
    <row r="36" spans="1:3">
      <c r="A36" s="4" t="s">
        <v>59</v>
      </c>
      <c r="B36" s="7" t="n">
        <v>614472</v>
      </c>
      <c r="C36" s="7" t="n">
        <v>619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3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v>
      </c>
      <c r="B1" s="2" t="s">
        <v>221</v>
      </c>
      <c r="C1" s="2" t="s">
        <v>2</v>
      </c>
      <c r="D1" s="2" t="s">
        <v>71</v>
      </c>
    </row>
    <row r="2" spans="1:4">
      <c r="A2" s="3" t="s">
        <v>222</v>
      </c>
    </row>
    <row r="3" spans="1:4">
      <c r="A3" s="4" t="s">
        <v>223</v>
      </c>
      <c r="C3" s="10" t="n">
        <v>0.7</v>
      </c>
      <c r="D3" s="10" t="n">
        <v>0.3</v>
      </c>
    </row>
    <row r="4" spans="1:4">
      <c r="A4" s="4" t="s">
        <v>224</v>
      </c>
    </row>
    <row r="5" spans="1:4">
      <c r="A5" s="3" t="s">
        <v>222</v>
      </c>
    </row>
    <row r="6" spans="1:4">
      <c r="A6" s="4" t="s">
        <v>225</v>
      </c>
      <c r="B6" s="10" t="n">
        <v>26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v>
      </c>
      <c r="B1" s="2" t="s">
        <v>2</v>
      </c>
      <c r="C1" s="2" t="s">
        <v>23</v>
      </c>
    </row>
    <row r="2" spans="1:3">
      <c r="A2" s="3" t="s">
        <v>61</v>
      </c>
    </row>
    <row r="3" spans="1:3">
      <c r="A3" s="4" t="s">
        <v>62</v>
      </c>
      <c r="B3" s="8" t="n">
        <v>0.0001</v>
      </c>
      <c r="C3" s="8" t="n">
        <v>0.0001</v>
      </c>
    </row>
    <row r="4" spans="1:3">
      <c r="A4" s="4" t="s">
        <v>63</v>
      </c>
      <c r="B4" s="5" t="n">
        <v>100603444</v>
      </c>
      <c r="C4" s="5" t="n">
        <v>100603444</v>
      </c>
    </row>
    <row r="5" spans="1:3">
      <c r="A5" s="4" t="s">
        <v>64</v>
      </c>
      <c r="B5" s="5" t="n">
        <v>100226099</v>
      </c>
      <c r="C5" s="5" t="n">
        <v>100226099</v>
      </c>
    </row>
    <row r="6" spans="1:3">
      <c r="A6" s="4" t="s">
        <v>65</v>
      </c>
      <c r="B6" s="5" t="n">
        <v>100226099</v>
      </c>
      <c r="C6" s="5" t="n">
        <v>100226099</v>
      </c>
    </row>
    <row r="7" spans="1:3">
      <c r="A7" s="4" t="s">
        <v>66</v>
      </c>
      <c r="B7" s="7" t="n">
        <v>548910000</v>
      </c>
      <c r="C7" s="7" t="n">
        <v>548910000</v>
      </c>
    </row>
    <row r="8" spans="1:3">
      <c r="A8" s="4" t="s">
        <v>67</v>
      </c>
      <c r="B8" s="8" t="n">
        <v>0.0001</v>
      </c>
      <c r="C8" s="8" t="n">
        <v>0.0111</v>
      </c>
    </row>
    <row r="9" spans="1:3">
      <c r="A9" s="4" t="s">
        <v>68</v>
      </c>
      <c r="B9" s="5" t="n">
        <v>205000000</v>
      </c>
      <c r="C9" s="5" t="n">
        <v>185000000</v>
      </c>
    </row>
    <row r="10" spans="1:3">
      <c r="A10" s="4" t="s">
        <v>69</v>
      </c>
      <c r="B10" s="5" t="n">
        <v>36775658</v>
      </c>
      <c r="C10" s="5" t="n">
        <v>35699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71</v>
      </c>
    </row>
    <row r="3" spans="1:3">
      <c r="A3" s="3" t="s">
        <v>227</v>
      </c>
    </row>
    <row r="4" spans="1:3">
      <c r="A4" s="4" t="s">
        <v>228</v>
      </c>
      <c r="B4" s="10" t="n">
        <v>405.7</v>
      </c>
    </row>
    <row r="5" spans="1:3">
      <c r="A5" s="4" t="s">
        <v>229</v>
      </c>
    </row>
    <row r="6" spans="1:3">
      <c r="A6" s="3" t="s">
        <v>227</v>
      </c>
    </row>
    <row r="7" spans="1:3">
      <c r="A7" s="4" t="s">
        <v>230</v>
      </c>
      <c r="B7" s="4" t="s">
        <v>231</v>
      </c>
    </row>
    <row r="8" spans="1:3">
      <c r="A8" s="4" t="s">
        <v>232</v>
      </c>
    </row>
    <row r="9" spans="1:3">
      <c r="A9" s="3" t="s">
        <v>227</v>
      </c>
    </row>
    <row r="10" spans="1:3">
      <c r="A10" s="4" t="s">
        <v>230</v>
      </c>
      <c r="B10" s="4" t="s">
        <v>233</v>
      </c>
    </row>
    <row r="11" spans="1:3">
      <c r="A11" s="4" t="s">
        <v>234</v>
      </c>
    </row>
    <row r="12" spans="1:3">
      <c r="A12" s="3" t="s">
        <v>227</v>
      </c>
    </row>
    <row r="13" spans="1:3">
      <c r="A13" s="4" t="s">
        <v>235</v>
      </c>
      <c r="B13" s="4" t="s">
        <v>236</v>
      </c>
      <c r="C13" s="4" t="s">
        <v>2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3</v>
      </c>
    </row>
    <row r="2" spans="1:3">
      <c r="A2" s="3" t="s">
        <v>245</v>
      </c>
    </row>
    <row r="3" spans="1:3">
      <c r="A3" s="4" t="s">
        <v>48</v>
      </c>
      <c r="B3" s="7" t="n">
        <v>800</v>
      </c>
      <c r="C3" s="7" t="n">
        <v>400</v>
      </c>
    </row>
    <row r="4" spans="1:3">
      <c r="A4" s="4" t="s">
        <v>246</v>
      </c>
    </row>
    <row r="5" spans="1:3">
      <c r="A5" s="3" t="s">
        <v>245</v>
      </c>
    </row>
    <row r="6" spans="1:3">
      <c r="A6" s="4" t="s">
        <v>25</v>
      </c>
      <c r="B6" s="5" t="n">
        <v>123081</v>
      </c>
      <c r="C6" s="5" t="n">
        <v>122663</v>
      </c>
    </row>
    <row r="7" spans="1:3">
      <c r="A7" s="4" t="s">
        <v>48</v>
      </c>
      <c r="B7" s="5" t="n">
        <v>849</v>
      </c>
      <c r="C7" s="5" t="n">
        <v>445</v>
      </c>
    </row>
    <row r="8" spans="1:3">
      <c r="A8" s="4" t="s">
        <v>247</v>
      </c>
    </row>
    <row r="9" spans="1:3">
      <c r="A9" s="3" t="s">
        <v>245</v>
      </c>
    </row>
    <row r="10" spans="1:3">
      <c r="A10" s="4" t="s">
        <v>25</v>
      </c>
      <c r="B10" s="5" t="n">
        <v>123081</v>
      </c>
      <c r="C10" s="5" t="n">
        <v>122663</v>
      </c>
    </row>
    <row r="11" spans="1:3">
      <c r="A11" s="4" t="s">
        <v>48</v>
      </c>
      <c r="B11" s="5" t="n">
        <v>0</v>
      </c>
      <c r="C11" s="5" t="n">
        <v>0</v>
      </c>
    </row>
    <row r="12" spans="1:3">
      <c r="A12" s="4" t="s">
        <v>248</v>
      </c>
    </row>
    <row r="13" spans="1:3">
      <c r="A13" s="3" t="s">
        <v>245</v>
      </c>
    </row>
    <row r="14" spans="1:3">
      <c r="A14" s="4" t="s">
        <v>25</v>
      </c>
      <c r="B14" s="5" t="n">
        <v>0</v>
      </c>
      <c r="C14" s="5" t="n">
        <v>0</v>
      </c>
    </row>
    <row r="15" spans="1:3">
      <c r="A15" s="4" t="s">
        <v>48</v>
      </c>
      <c r="B15" s="5" t="n">
        <v>0</v>
      </c>
      <c r="C15" s="5" t="n">
        <v>0</v>
      </c>
    </row>
    <row r="16" spans="1:3">
      <c r="A16" s="4" t="s">
        <v>249</v>
      </c>
    </row>
    <row r="17" spans="1:3">
      <c r="A17" s="3" t="s">
        <v>245</v>
      </c>
    </row>
    <row r="18" spans="1:3">
      <c r="A18" s="4" t="s">
        <v>25</v>
      </c>
      <c r="B18" s="5" t="n">
        <v>0</v>
      </c>
      <c r="C18" s="5" t="n">
        <v>0</v>
      </c>
    </row>
    <row r="19" spans="1:3">
      <c r="A19" s="4" t="s">
        <v>48</v>
      </c>
      <c r="B19" s="7" t="n">
        <v>849</v>
      </c>
      <c r="C19" s="7" t="n">
        <v>4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s>
  <sheetData>
    <row r="1" spans="1:4">
      <c r="A1" s="1" t="s">
        <v>250</v>
      </c>
      <c r="B1" s="2" t="s">
        <v>251</v>
      </c>
      <c r="C1" s="2" t="s">
        <v>2</v>
      </c>
      <c r="D1" s="2" t="s">
        <v>23</v>
      </c>
    </row>
    <row r="2" spans="1:4">
      <c r="A2" s="3" t="s">
        <v>245</v>
      </c>
    </row>
    <row r="3" spans="1:4">
      <c r="A3" s="4" t="s">
        <v>48</v>
      </c>
      <c r="C3" s="10" t="n">
        <v>0.8</v>
      </c>
      <c r="D3" s="10" t="n">
        <v>0.4</v>
      </c>
    </row>
    <row r="4" spans="1:4">
      <c r="A4" s="4" t="s">
        <v>252</v>
      </c>
    </row>
    <row r="5" spans="1:4">
      <c r="A5" s="3" t="s">
        <v>245</v>
      </c>
    </row>
    <row r="6" spans="1:4">
      <c r="A6" s="4" t="s">
        <v>253</v>
      </c>
      <c r="C6" s="5" t="n">
        <v>22468</v>
      </c>
    </row>
    <row r="7" spans="1:4">
      <c r="A7" s="4" t="s">
        <v>254</v>
      </c>
    </row>
    <row r="8" spans="1:4">
      <c r="A8" s="3" t="s">
        <v>245</v>
      </c>
    </row>
    <row r="9" spans="1:4">
      <c r="A9" s="4" t="s">
        <v>253</v>
      </c>
      <c r="B9" s="5" t="n">
        <v>224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55</v>
      </c>
      <c r="B1" s="2" t="s">
        <v>1</v>
      </c>
    </row>
    <row r="2" spans="1:4">
      <c r="B2" s="2" t="s">
        <v>2</v>
      </c>
      <c r="C2" s="2" t="s">
        <v>71</v>
      </c>
      <c r="D2" s="2" t="s">
        <v>23</v>
      </c>
    </row>
    <row r="3" spans="1:4">
      <c r="A3" s="3" t="s">
        <v>256</v>
      </c>
    </row>
    <row r="4" spans="1:4">
      <c r="A4" s="4" t="s">
        <v>31</v>
      </c>
      <c r="B4" s="7" t="n">
        <v>60095</v>
      </c>
      <c r="D4" s="7" t="n">
        <v>63019</v>
      </c>
    </row>
    <row r="5" spans="1:4">
      <c r="A5" s="4" t="s">
        <v>257</v>
      </c>
      <c r="B5" s="5" t="n">
        <v>6200</v>
      </c>
      <c r="C5" s="7" t="n">
        <v>5100</v>
      </c>
    </row>
    <row r="6" spans="1:4">
      <c r="A6" s="4" t="s">
        <v>258</v>
      </c>
    </row>
    <row r="7" spans="1:4">
      <c r="A7" s="3" t="s">
        <v>256</v>
      </c>
    </row>
    <row r="8" spans="1:4">
      <c r="A8" s="4" t="s">
        <v>259</v>
      </c>
      <c r="B8" s="5" t="n">
        <v>40848</v>
      </c>
      <c r="D8" s="5" t="n">
        <v>54087</v>
      </c>
    </row>
    <row r="9" spans="1:4">
      <c r="A9" s="4" t="s">
        <v>260</v>
      </c>
    </row>
    <row r="10" spans="1:4">
      <c r="A10" s="3" t="s">
        <v>256</v>
      </c>
    </row>
    <row r="11" spans="1:4">
      <c r="A11" s="4" t="s">
        <v>259</v>
      </c>
      <c r="B11" s="5" t="n">
        <v>21961</v>
      </c>
      <c r="D11" s="5" t="n">
        <v>24270</v>
      </c>
    </row>
    <row r="12" spans="1:4">
      <c r="A12" s="4" t="s">
        <v>261</v>
      </c>
    </row>
    <row r="13" spans="1:4">
      <c r="A13" s="3" t="s">
        <v>256</v>
      </c>
    </row>
    <row r="14" spans="1:4">
      <c r="A14" s="4" t="s">
        <v>259</v>
      </c>
      <c r="B14" s="5" t="n">
        <v>9099</v>
      </c>
      <c r="D14" s="5" t="n">
        <v>9692</v>
      </c>
    </row>
    <row r="15" spans="1:4">
      <c r="A15" s="4" t="s">
        <v>262</v>
      </c>
    </row>
    <row r="16" spans="1:4">
      <c r="A16" s="3" t="s">
        <v>256</v>
      </c>
    </row>
    <row r="17" spans="1:4">
      <c r="A17" s="4" t="s">
        <v>259</v>
      </c>
      <c r="B17" s="5" t="n">
        <v>36667</v>
      </c>
      <c r="D17" s="5" t="n">
        <v>37494</v>
      </c>
    </row>
    <row r="18" spans="1:4">
      <c r="A18" s="4" t="s">
        <v>263</v>
      </c>
    </row>
    <row r="19" spans="1:4">
      <c r="A19" s="3" t="s">
        <v>256</v>
      </c>
    </row>
    <row r="20" spans="1:4">
      <c r="A20" s="4" t="s">
        <v>259</v>
      </c>
      <c r="B20" s="5" t="n">
        <v>108575</v>
      </c>
      <c r="D20" s="5" t="n">
        <v>125543</v>
      </c>
    </row>
    <row r="21" spans="1:4">
      <c r="A21" s="4" t="s">
        <v>264</v>
      </c>
      <c r="B21" s="5" t="n">
        <v>-54034</v>
      </c>
      <c r="D21" s="5" t="n">
        <v>-66160</v>
      </c>
    </row>
    <row r="22" spans="1:4">
      <c r="A22" s="4" t="s">
        <v>31</v>
      </c>
      <c r="B22" s="5" t="n">
        <v>54541</v>
      </c>
      <c r="D22" s="5" t="n">
        <v>59383</v>
      </c>
    </row>
    <row r="23" spans="1:4">
      <c r="A23" s="4" t="s">
        <v>265</v>
      </c>
    </row>
    <row r="24" spans="1:4">
      <c r="A24" s="3" t="s">
        <v>256</v>
      </c>
    </row>
    <row r="25" spans="1:4">
      <c r="A25" s="4" t="s">
        <v>31</v>
      </c>
      <c r="B25" s="7" t="n">
        <v>5554</v>
      </c>
      <c r="D25" s="7" t="n">
        <v>36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266</v>
      </c>
      <c r="B1" s="2" t="s">
        <v>1</v>
      </c>
    </row>
    <row r="2" spans="1:2">
      <c r="B2" s="2" t="s">
        <v>267</v>
      </c>
    </row>
    <row r="3" spans="1:2">
      <c r="A3" s="3" t="s">
        <v>268</v>
      </c>
    </row>
    <row r="4" spans="1:2">
      <c r="A4" s="4" t="s">
        <v>269</v>
      </c>
      <c r="B4" s="7" t="n">
        <v>37306</v>
      </c>
    </row>
    <row r="5" spans="1:2">
      <c r="A5" s="4" t="s">
        <v>270</v>
      </c>
      <c r="B5" s="5" t="n">
        <v>-1232</v>
      </c>
    </row>
    <row r="6" spans="1:2">
      <c r="A6" s="4" t="s">
        <v>271</v>
      </c>
      <c r="B6" s="7" t="n">
        <v>360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273</v>
      </c>
    </row>
    <row r="3" spans="1:3">
      <c r="A3" s="4" t="s">
        <v>274</v>
      </c>
      <c r="B3" s="7" t="n">
        <v>41610</v>
      </c>
      <c r="C3" s="7" t="n">
        <v>41610</v>
      </c>
    </row>
    <row r="4" spans="1:3">
      <c r="A4" s="4" t="s">
        <v>275</v>
      </c>
      <c r="B4" s="5" t="n">
        <v>-30357</v>
      </c>
      <c r="C4" s="5" t="n">
        <v>-27924</v>
      </c>
    </row>
    <row r="5" spans="1:3">
      <c r="A5" s="4" t="s">
        <v>276</v>
      </c>
      <c r="B5" s="5" t="n">
        <v>11253</v>
      </c>
      <c r="C5" s="5" t="n">
        <v>13686</v>
      </c>
    </row>
    <row r="6" spans="1:3">
      <c r="A6" s="4" t="s">
        <v>277</v>
      </c>
      <c r="B6" s="5" t="n">
        <v>25</v>
      </c>
      <c r="C6" s="5" t="n">
        <v>462</v>
      </c>
    </row>
    <row r="7" spans="1:3">
      <c r="A7" s="4" t="s">
        <v>278</v>
      </c>
      <c r="B7" s="5" t="n">
        <v>11278</v>
      </c>
      <c r="C7" s="5" t="n">
        <v>14148</v>
      </c>
    </row>
    <row r="8" spans="1:3">
      <c r="A8" s="4" t="s">
        <v>279</v>
      </c>
    </row>
    <row r="9" spans="1:3">
      <c r="A9" s="3" t="s">
        <v>273</v>
      </c>
    </row>
    <row r="10" spans="1:3">
      <c r="A10" s="4" t="s">
        <v>274</v>
      </c>
      <c r="B10" s="5" t="n">
        <v>19694</v>
      </c>
      <c r="C10" s="5" t="n">
        <v>19694</v>
      </c>
    </row>
    <row r="11" spans="1:3">
      <c r="A11" s="4" t="s">
        <v>275</v>
      </c>
      <c r="B11" s="5" t="n">
        <v>-17299</v>
      </c>
      <c r="C11" s="5" t="n">
        <v>-15953</v>
      </c>
    </row>
    <row r="12" spans="1:3">
      <c r="A12" s="4" t="s">
        <v>276</v>
      </c>
      <c r="B12" s="5" t="n">
        <v>2395</v>
      </c>
      <c r="C12" s="5" t="n">
        <v>3741</v>
      </c>
    </row>
    <row r="13" spans="1:3">
      <c r="A13" s="4" t="s">
        <v>280</v>
      </c>
    </row>
    <row r="14" spans="1:3">
      <c r="A14" s="3" t="s">
        <v>273</v>
      </c>
    </row>
    <row r="15" spans="1:3">
      <c r="A15" s="4" t="s">
        <v>274</v>
      </c>
      <c r="B15" s="5" t="n">
        <v>1919</v>
      </c>
      <c r="C15" s="5" t="n">
        <v>1919</v>
      </c>
    </row>
    <row r="16" spans="1:3">
      <c r="A16" s="4" t="s">
        <v>275</v>
      </c>
      <c r="B16" s="5" t="n">
        <v>-1384</v>
      </c>
      <c r="C16" s="5" t="n">
        <v>-1294</v>
      </c>
    </row>
    <row r="17" spans="1:3">
      <c r="A17" s="4" t="s">
        <v>276</v>
      </c>
      <c r="B17" s="5" t="n">
        <v>535</v>
      </c>
      <c r="C17" s="5" t="n">
        <v>625</v>
      </c>
    </row>
    <row r="18" spans="1:3">
      <c r="A18" s="4" t="s">
        <v>281</v>
      </c>
    </row>
    <row r="19" spans="1:3">
      <c r="A19" s="3" t="s">
        <v>273</v>
      </c>
    </row>
    <row r="20" spans="1:3">
      <c r="A20" s="4" t="s">
        <v>274</v>
      </c>
      <c r="B20" s="5" t="n">
        <v>11582</v>
      </c>
      <c r="C20" s="5" t="n">
        <v>11582</v>
      </c>
    </row>
    <row r="21" spans="1:3">
      <c r="A21" s="4" t="s">
        <v>275</v>
      </c>
      <c r="B21" s="5" t="n">
        <v>-6987</v>
      </c>
      <c r="C21" s="5" t="n">
        <v>-6411</v>
      </c>
    </row>
    <row r="22" spans="1:3">
      <c r="A22" s="4" t="s">
        <v>276</v>
      </c>
      <c r="B22" s="5" t="n">
        <v>4595</v>
      </c>
      <c r="C22" s="5" t="n">
        <v>5171</v>
      </c>
    </row>
    <row r="23" spans="1:3">
      <c r="A23" s="4" t="s">
        <v>282</v>
      </c>
    </row>
    <row r="24" spans="1:3">
      <c r="A24" s="3" t="s">
        <v>273</v>
      </c>
    </row>
    <row r="25" spans="1:3">
      <c r="A25" s="4" t="s">
        <v>274</v>
      </c>
      <c r="B25" s="5" t="n">
        <v>6917</v>
      </c>
      <c r="C25" s="5" t="n">
        <v>6917</v>
      </c>
    </row>
    <row r="26" spans="1:3">
      <c r="A26" s="4" t="s">
        <v>275</v>
      </c>
      <c r="B26" s="5" t="n">
        <v>-3808</v>
      </c>
      <c r="C26" s="5" t="n">
        <v>-3462</v>
      </c>
    </row>
    <row r="27" spans="1:3">
      <c r="A27" s="4" t="s">
        <v>276</v>
      </c>
      <c r="B27" s="5" t="n">
        <v>3109</v>
      </c>
      <c r="C27" s="5" t="n">
        <v>3455</v>
      </c>
    </row>
    <row r="28" spans="1:3">
      <c r="A28" s="4" t="s">
        <v>283</v>
      </c>
    </row>
    <row r="29" spans="1:3">
      <c r="A29" s="3" t="s">
        <v>273</v>
      </c>
    </row>
    <row r="30" spans="1:3">
      <c r="A30" s="4" t="s">
        <v>274</v>
      </c>
      <c r="B30" s="5" t="n">
        <v>1498</v>
      </c>
      <c r="C30" s="5" t="n">
        <v>1498</v>
      </c>
    </row>
    <row r="31" spans="1:3">
      <c r="A31" s="4" t="s">
        <v>275</v>
      </c>
      <c r="B31" s="5" t="n">
        <v>-879</v>
      </c>
      <c r="C31" s="5" t="n">
        <v>-804</v>
      </c>
    </row>
    <row r="32" spans="1:3">
      <c r="A32" s="4" t="s">
        <v>276</v>
      </c>
      <c r="B32" s="7" t="n">
        <v>619</v>
      </c>
      <c r="C32" s="7" t="n">
        <v>6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1</v>
      </c>
    </row>
    <row r="3" spans="1:3">
      <c r="A3" s="3" t="s">
        <v>285</v>
      </c>
    </row>
    <row r="4" spans="1:3">
      <c r="A4" s="4" t="s">
        <v>192</v>
      </c>
      <c r="B4" s="7" t="n">
        <v>2433</v>
      </c>
      <c r="C4" s="7" t="n">
        <v>2537</v>
      </c>
    </row>
    <row r="5" spans="1:3">
      <c r="A5" s="4" t="s">
        <v>75</v>
      </c>
    </row>
    <row r="6" spans="1:3">
      <c r="A6" s="3" t="s">
        <v>285</v>
      </c>
    </row>
    <row r="7" spans="1:3">
      <c r="A7" s="4" t="s">
        <v>192</v>
      </c>
      <c r="B7" s="5" t="n">
        <v>1668</v>
      </c>
      <c r="C7" s="5" t="n">
        <v>1697</v>
      </c>
    </row>
    <row r="8" spans="1:3">
      <c r="A8" s="4" t="s">
        <v>78</v>
      </c>
    </row>
    <row r="9" spans="1:3">
      <c r="A9" s="3" t="s">
        <v>285</v>
      </c>
    </row>
    <row r="10" spans="1:3">
      <c r="A10" s="4" t="s">
        <v>192</v>
      </c>
      <c r="B10" s="7" t="n">
        <v>765</v>
      </c>
      <c r="C10" s="7" t="n">
        <v>8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3</v>
      </c>
    </row>
    <row r="2" spans="1:3">
      <c r="A2" s="3" t="s">
        <v>287</v>
      </c>
    </row>
    <row r="3" spans="1:3">
      <c r="A3" s="4" t="s">
        <v>288</v>
      </c>
      <c r="B3" s="7" t="n">
        <v>5093</v>
      </c>
    </row>
    <row r="4" spans="1:3">
      <c r="A4" s="11" t="n">
        <v>2020</v>
      </c>
      <c r="B4" s="5" t="n">
        <v>4227</v>
      </c>
    </row>
    <row r="5" spans="1:3">
      <c r="A5" s="11" t="n">
        <v>2021</v>
      </c>
      <c r="B5" s="5" t="n">
        <v>1933</v>
      </c>
    </row>
    <row r="6" spans="1:3">
      <c r="A6" s="4" t="s">
        <v>276</v>
      </c>
      <c r="B6" s="7" t="n">
        <v>11253</v>
      </c>
      <c r="C6" s="7" t="n">
        <v>136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1</v>
      </c>
    </row>
    <row r="2" spans="1:4">
      <c r="B2" s="2" t="s">
        <v>2</v>
      </c>
      <c r="C2" s="2" t="s">
        <v>71</v>
      </c>
      <c r="D2" s="2" t="s">
        <v>23</v>
      </c>
    </row>
    <row r="3" spans="1:4">
      <c r="A3" s="3" t="s">
        <v>137</v>
      </c>
    </row>
    <row r="4" spans="1:4">
      <c r="A4" s="4" t="s">
        <v>107</v>
      </c>
      <c r="B4" s="10" t="n">
        <v>13.6</v>
      </c>
      <c r="D4" s="10" t="n">
        <v>16.1</v>
      </c>
    </row>
    <row r="5" spans="1:4">
      <c r="A5" s="4" t="s">
        <v>290</v>
      </c>
      <c r="B5" s="12" t="n">
        <v>1.6</v>
      </c>
      <c r="D5" s="10" t="n">
        <v>1.9</v>
      </c>
    </row>
    <row r="6" spans="1:4">
      <c r="A6" s="4" t="s">
        <v>291</v>
      </c>
      <c r="B6" s="7" t="n">
        <v>112</v>
      </c>
      <c r="C6" s="10" t="n">
        <v>78.3</v>
      </c>
    </row>
    <row r="7" spans="1:4">
      <c r="A7" s="4" t="s">
        <v>292</v>
      </c>
      <c r="B7" s="4" t="s">
        <v>2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55808</v>
      </c>
      <c r="C4" s="7" t="n">
        <v>113498</v>
      </c>
    </row>
    <row r="5" spans="1:3">
      <c r="A5" s="3" t="s">
        <v>74</v>
      </c>
    </row>
    <row r="6" spans="1:3">
      <c r="A6" s="4" t="s">
        <v>75</v>
      </c>
      <c r="B6" s="5" t="n">
        <v>58294</v>
      </c>
      <c r="C6" s="5" t="n">
        <v>27124</v>
      </c>
    </row>
    <row r="7" spans="1:3">
      <c r="A7" s="4" t="s">
        <v>76</v>
      </c>
      <c r="B7" s="5" t="n">
        <v>97514</v>
      </c>
      <c r="C7" s="5" t="n">
        <v>86374</v>
      </c>
    </row>
    <row r="8" spans="1:3">
      <c r="A8" s="3" t="s">
        <v>77</v>
      </c>
    </row>
    <row r="9" spans="1:3">
      <c r="A9" s="4" t="s">
        <v>78</v>
      </c>
      <c r="B9" s="5" t="n">
        <v>191085</v>
      </c>
      <c r="C9" s="5" t="n">
        <v>64691</v>
      </c>
    </row>
    <row r="10" spans="1:3">
      <c r="A10" s="4" t="s">
        <v>79</v>
      </c>
      <c r="B10" s="5" t="n">
        <v>70870</v>
      </c>
      <c r="C10" s="5" t="n">
        <v>22708</v>
      </c>
    </row>
    <row r="11" spans="1:3">
      <c r="A11" s="4" t="s">
        <v>80</v>
      </c>
      <c r="B11" s="5" t="n">
        <v>103117</v>
      </c>
      <c r="C11" s="5" t="n">
        <v>18239</v>
      </c>
    </row>
    <row r="12" spans="1:3">
      <c r="A12" s="4" t="s">
        <v>81</v>
      </c>
      <c r="B12" s="5" t="n">
        <v>365072</v>
      </c>
      <c r="C12" s="5" t="n">
        <v>105638</v>
      </c>
    </row>
    <row r="13" spans="1:3">
      <c r="A13" s="4" t="s">
        <v>82</v>
      </c>
      <c r="B13" s="5" t="n">
        <v>-267558</v>
      </c>
      <c r="C13" s="5" t="n">
        <v>-19264</v>
      </c>
    </row>
    <row r="14" spans="1:3">
      <c r="A14" s="4" t="s">
        <v>83</v>
      </c>
      <c r="B14" s="5" t="n">
        <v>-193</v>
      </c>
      <c r="C14" s="5" t="n">
        <v>-151</v>
      </c>
    </row>
    <row r="15" spans="1:3">
      <c r="A15" s="4" t="s">
        <v>84</v>
      </c>
      <c r="B15" s="5" t="n">
        <v>-2228</v>
      </c>
      <c r="C15" s="5" t="n">
        <v>-110</v>
      </c>
    </row>
    <row r="16" spans="1:3">
      <c r="A16" s="4" t="s">
        <v>85</v>
      </c>
      <c r="B16" s="5" t="n">
        <v>-269979</v>
      </c>
      <c r="C16" s="5" t="n">
        <v>-19525</v>
      </c>
    </row>
    <row r="17" spans="1:3">
      <c r="A17" s="4" t="s">
        <v>86</v>
      </c>
      <c r="B17" s="5" t="n">
        <v>708</v>
      </c>
      <c r="C17" s="5" t="n">
        <v>-143</v>
      </c>
    </row>
    <row r="18" spans="1:3">
      <c r="A18" s="4" t="s">
        <v>87</v>
      </c>
      <c r="B18" s="7" t="n">
        <v>-270687</v>
      </c>
      <c r="C18" s="7" t="n">
        <v>-19382</v>
      </c>
    </row>
    <row r="19" spans="1:3">
      <c r="A19" s="4" t="s">
        <v>88</v>
      </c>
      <c r="B19" s="9" t="n">
        <v>-7.46</v>
      </c>
      <c r="C19" s="9" t="n">
        <v>-0.66</v>
      </c>
    </row>
    <row r="20" spans="1:3">
      <c r="A20" s="4" t="s">
        <v>89</v>
      </c>
      <c r="B20" s="5" t="n">
        <v>36334395</v>
      </c>
      <c r="C20" s="5" t="n">
        <v>29761804</v>
      </c>
    </row>
    <row r="21" spans="1:3">
      <c r="A21" s="3" t="s">
        <v>90</v>
      </c>
    </row>
    <row r="22" spans="1:3">
      <c r="A22" s="4" t="s">
        <v>91</v>
      </c>
      <c r="B22" s="7" t="n">
        <v>-2328</v>
      </c>
      <c r="C22" s="7" t="n">
        <v>1396</v>
      </c>
    </row>
    <row r="23" spans="1:3">
      <c r="A23" s="4" t="s">
        <v>92</v>
      </c>
      <c r="B23" s="5" t="n">
        <v>-273015</v>
      </c>
      <c r="C23" s="5" t="n">
        <v>-17986</v>
      </c>
    </row>
    <row r="24" spans="1:3">
      <c r="A24" s="3" t="s">
        <v>93</v>
      </c>
    </row>
    <row r="25" spans="1:3">
      <c r="A25" s="4" t="s">
        <v>94</v>
      </c>
      <c r="B25" s="5" t="n">
        <v>269794</v>
      </c>
      <c r="C25" s="5" t="n">
        <v>8406</v>
      </c>
    </row>
    <row r="26" spans="1:3">
      <c r="A26" s="4" t="s">
        <v>78</v>
      </c>
    </row>
    <row r="27" spans="1:3">
      <c r="A27" s="3" t="s">
        <v>93</v>
      </c>
    </row>
    <row r="28" spans="1:3">
      <c r="A28" s="4" t="s">
        <v>94</v>
      </c>
      <c r="B28" s="5" t="n">
        <v>112481</v>
      </c>
      <c r="C28" s="5" t="n">
        <v>2705</v>
      </c>
    </row>
    <row r="29" spans="1:3">
      <c r="A29" s="4" t="s">
        <v>79</v>
      </c>
    </row>
    <row r="30" spans="1:3">
      <c r="A30" s="3" t="s">
        <v>93</v>
      </c>
    </row>
    <row r="31" spans="1:3">
      <c r="A31" s="4" t="s">
        <v>94</v>
      </c>
      <c r="B31" s="5" t="n">
        <v>47268</v>
      </c>
      <c r="C31" s="5" t="n">
        <v>1391</v>
      </c>
    </row>
    <row r="32" spans="1:3">
      <c r="A32" s="4" t="s">
        <v>80</v>
      </c>
    </row>
    <row r="33" spans="1:3">
      <c r="A33" s="3" t="s">
        <v>93</v>
      </c>
    </row>
    <row r="34" spans="1:3">
      <c r="A34" s="4" t="s">
        <v>94</v>
      </c>
      <c r="B34" s="5" t="n">
        <v>84045</v>
      </c>
      <c r="C34" s="5" t="n">
        <v>3837</v>
      </c>
    </row>
    <row r="35" spans="1:3">
      <c r="A35" s="4" t="s">
        <v>95</v>
      </c>
    </row>
    <row r="36" spans="1:3">
      <c r="A36" s="3" t="s">
        <v>72</v>
      </c>
    </row>
    <row r="37" spans="1:3">
      <c r="A37" s="4" t="s">
        <v>73</v>
      </c>
      <c r="B37" s="5" t="n">
        <v>148198</v>
      </c>
      <c r="C37" s="5" t="n">
        <v>106847</v>
      </c>
    </row>
    <row r="38" spans="1:3">
      <c r="A38" s="3" t="s">
        <v>74</v>
      </c>
    </row>
    <row r="39" spans="1:3">
      <c r="A39" s="4" t="s">
        <v>75</v>
      </c>
      <c r="B39" s="5" t="n">
        <v>32438</v>
      </c>
      <c r="C39" s="5" t="n">
        <v>19293</v>
      </c>
    </row>
    <row r="40" spans="1:3">
      <c r="A40" s="4" t="s">
        <v>96</v>
      </c>
    </row>
    <row r="41" spans="1:3">
      <c r="A41" s="3" t="s">
        <v>93</v>
      </c>
    </row>
    <row r="42" spans="1:3">
      <c r="A42" s="4" t="s">
        <v>94</v>
      </c>
      <c r="B42" s="5" t="n">
        <v>9955</v>
      </c>
      <c r="C42" s="5" t="n">
        <v>238</v>
      </c>
    </row>
    <row r="43" spans="1:3">
      <c r="A43" s="4" t="s">
        <v>97</v>
      </c>
    </row>
    <row r="44" spans="1:3">
      <c r="A44" s="3" t="s">
        <v>72</v>
      </c>
    </row>
    <row r="45" spans="1:3">
      <c r="A45" s="4" t="s">
        <v>73</v>
      </c>
      <c r="B45" s="5" t="n">
        <v>7610</v>
      </c>
      <c r="C45" s="5" t="n">
        <v>6651</v>
      </c>
    </row>
    <row r="46" spans="1:3">
      <c r="A46" s="3" t="s">
        <v>74</v>
      </c>
    </row>
    <row r="47" spans="1:3">
      <c r="A47" s="4" t="s">
        <v>75</v>
      </c>
      <c r="B47" s="5" t="n">
        <v>25856</v>
      </c>
      <c r="C47" s="5" t="n">
        <v>7831</v>
      </c>
    </row>
    <row r="48" spans="1:3">
      <c r="A48" s="4" t="s">
        <v>98</v>
      </c>
    </row>
    <row r="49" spans="1:3">
      <c r="A49" s="3" t="s">
        <v>93</v>
      </c>
    </row>
    <row r="50" spans="1:3">
      <c r="A50" s="4" t="s">
        <v>94</v>
      </c>
      <c r="B50" s="7" t="n">
        <v>16045</v>
      </c>
      <c r="C50" s="7" t="n">
        <v>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4</v>
      </c>
      <c r="B1" s="2" t="s">
        <v>1</v>
      </c>
    </row>
    <row r="2" spans="1:6">
      <c r="B2" s="2" t="s">
        <v>2</v>
      </c>
      <c r="C2" s="2" t="s">
        <v>71</v>
      </c>
      <c r="D2" s="2" t="s">
        <v>2</v>
      </c>
      <c r="E2" s="2" t="s">
        <v>23</v>
      </c>
      <c r="F2" s="2" t="s">
        <v>71</v>
      </c>
    </row>
    <row r="3" spans="1:6">
      <c r="A3" s="3" t="s">
        <v>295</v>
      </c>
    </row>
    <row r="4" spans="1:6">
      <c r="A4" s="4" t="s">
        <v>296</v>
      </c>
      <c r="B4" s="7" t="n">
        <v>-9246</v>
      </c>
      <c r="C4" s="7" t="n">
        <v>-7013</v>
      </c>
    </row>
    <row r="5" spans="1:6">
      <c r="A5" s="4" t="s">
        <v>297</v>
      </c>
      <c r="D5" s="7" t="n">
        <v>78401</v>
      </c>
      <c r="E5" s="7" t="n">
        <v>75535</v>
      </c>
    </row>
    <row r="6" spans="1:6">
      <c r="A6" s="4" t="s">
        <v>298</v>
      </c>
    </row>
    <row r="7" spans="1:6">
      <c r="A7" s="3" t="s">
        <v>295</v>
      </c>
    </row>
    <row r="8" spans="1:6">
      <c r="A8" s="4" t="s">
        <v>299</v>
      </c>
      <c r="B8" s="5" t="n">
        <v>77344</v>
      </c>
      <c r="C8" s="5" t="n">
        <v>57271</v>
      </c>
    </row>
    <row r="9" spans="1:6">
      <c r="A9" s="4" t="s">
        <v>300</v>
      </c>
      <c r="B9" s="5" t="n">
        <v>11969</v>
      </c>
      <c r="C9" s="5" t="n">
        <v>7657</v>
      </c>
    </row>
    <row r="10" spans="1:6">
      <c r="A10" s="4" t="s">
        <v>296</v>
      </c>
      <c r="B10" s="5" t="n">
        <v>-8788</v>
      </c>
      <c r="C10" s="5" t="n">
        <v>-6503</v>
      </c>
    </row>
    <row r="11" spans="1:6">
      <c r="A11" s="4" t="s">
        <v>301</v>
      </c>
      <c r="B11" s="5" t="n">
        <v>80525</v>
      </c>
      <c r="C11" s="5" t="n">
        <v>58425</v>
      </c>
    </row>
    <row r="12" spans="1:6">
      <c r="A12" s="4" t="s">
        <v>302</v>
      </c>
      <c r="D12" s="5" t="n">
        <v>2124</v>
      </c>
      <c r="F12" s="7" t="n">
        <v>1185</v>
      </c>
    </row>
    <row r="13" spans="1:6">
      <c r="A13" s="4" t="s">
        <v>297</v>
      </c>
      <c r="D13" s="5" t="n">
        <v>78401</v>
      </c>
      <c r="F13" s="5" t="n">
        <v>57240</v>
      </c>
    </row>
    <row r="14" spans="1:6">
      <c r="A14" s="4" t="s">
        <v>303</v>
      </c>
      <c r="B14" s="5" t="n">
        <v>77344</v>
      </c>
      <c r="C14" s="5" t="n">
        <v>57271</v>
      </c>
      <c r="D14" s="5" t="n">
        <v>80525</v>
      </c>
      <c r="E14" s="5" t="n">
        <v>77344</v>
      </c>
      <c r="F14" s="5" t="n">
        <v>58425</v>
      </c>
    </row>
    <row r="15" spans="1:6">
      <c r="A15" s="4" t="s">
        <v>304</v>
      </c>
    </row>
    <row r="16" spans="1:6">
      <c r="A16" s="3" t="s">
        <v>295</v>
      </c>
    </row>
    <row r="17" spans="1:6">
      <c r="A17" s="4" t="s">
        <v>299</v>
      </c>
      <c r="B17" s="5" t="n">
        <v>3316</v>
      </c>
      <c r="C17" s="5" t="n">
        <v>788</v>
      </c>
    </row>
    <row r="18" spans="1:6">
      <c r="A18" s="4" t="s">
        <v>300</v>
      </c>
      <c r="B18" s="5" t="n">
        <v>357</v>
      </c>
      <c r="C18" s="5" t="n">
        <v>1715</v>
      </c>
    </row>
    <row r="19" spans="1:6">
      <c r="A19" s="4" t="s">
        <v>296</v>
      </c>
      <c r="B19" s="5" t="n">
        <v>-458</v>
      </c>
      <c r="C19" s="5" t="n">
        <v>-510</v>
      </c>
    </row>
    <row r="20" spans="1:6">
      <c r="A20" s="4" t="s">
        <v>301</v>
      </c>
      <c r="B20" s="5" t="n">
        <v>3215</v>
      </c>
      <c r="C20" s="5" t="n">
        <v>1993</v>
      </c>
    </row>
    <row r="21" spans="1:6">
      <c r="A21" s="4" t="s">
        <v>302</v>
      </c>
      <c r="D21" s="5" t="n">
        <v>1188</v>
      </c>
      <c r="F21" s="5" t="n">
        <v>1060</v>
      </c>
    </row>
    <row r="22" spans="1:6">
      <c r="A22" s="4" t="s">
        <v>297</v>
      </c>
      <c r="D22" s="5" t="n">
        <v>2027</v>
      </c>
      <c r="F22" s="5" t="n">
        <v>933</v>
      </c>
    </row>
    <row r="23" spans="1:6">
      <c r="A23" s="4" t="s">
        <v>303</v>
      </c>
      <c r="B23" s="7" t="n">
        <v>3316</v>
      </c>
      <c r="C23" s="7" t="n">
        <v>788</v>
      </c>
      <c r="D23" s="7" t="n">
        <v>3215</v>
      </c>
      <c r="E23" s="7" t="n">
        <v>3316</v>
      </c>
      <c r="F23" s="7" t="n">
        <v>19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5</v>
      </c>
      <c r="B1" s="2" t="s">
        <v>1</v>
      </c>
    </row>
    <row r="2" spans="1:3">
      <c r="B2" s="2" t="s">
        <v>2</v>
      </c>
      <c r="C2" s="2" t="s">
        <v>71</v>
      </c>
    </row>
    <row r="3" spans="1:3">
      <c r="A3" s="3" t="s">
        <v>151</v>
      </c>
    </row>
    <row r="4" spans="1:3">
      <c r="A4" s="4" t="s">
        <v>306</v>
      </c>
      <c r="B4" s="10" t="n">
        <v>4.4</v>
      </c>
      <c r="C4" s="10" t="n">
        <v>4.4</v>
      </c>
    </row>
    <row r="5" spans="1:3">
      <c r="A5" s="4" t="s">
        <v>307</v>
      </c>
      <c r="B5" s="12" t="n">
        <v>9.9</v>
      </c>
    </row>
    <row r="6" spans="1:3">
      <c r="A6" s="4" t="s">
        <v>308</v>
      </c>
      <c r="B6" s="12" t="n">
        <v>2.1</v>
      </c>
    </row>
    <row r="7" spans="1:3">
      <c r="A7" s="4" t="s">
        <v>309</v>
      </c>
      <c r="B7" s="12" t="n">
        <v>2.8</v>
      </c>
    </row>
    <row r="8" spans="1:3">
      <c r="A8" s="4" t="s">
        <v>310</v>
      </c>
      <c r="B8" s="10" t="n">
        <v>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67</v>
      </c>
    </row>
    <row r="2" spans="1:2">
      <c r="A2" s="3" t="s">
        <v>151</v>
      </c>
    </row>
    <row r="3" spans="1:2">
      <c r="A3" s="4" t="s">
        <v>288</v>
      </c>
      <c r="B3" s="7" t="n">
        <v>13457</v>
      </c>
    </row>
    <row r="4" spans="1:2">
      <c r="A4" s="11" t="n">
        <v>2020</v>
      </c>
      <c r="B4" s="5" t="n">
        <v>17727</v>
      </c>
    </row>
    <row r="5" spans="1:2">
      <c r="A5" s="11" t="n">
        <v>2021</v>
      </c>
      <c r="B5" s="5" t="n">
        <v>16067</v>
      </c>
    </row>
    <row r="6" spans="1:2">
      <c r="A6" s="11" t="n">
        <v>2022</v>
      </c>
      <c r="B6" s="5" t="n">
        <v>14955</v>
      </c>
    </row>
    <row r="7" spans="1:2">
      <c r="A7" s="11" t="n">
        <v>2023</v>
      </c>
      <c r="B7" s="5" t="n">
        <v>15298</v>
      </c>
    </row>
    <row r="8" spans="1:2">
      <c r="A8" s="4" t="s">
        <v>312</v>
      </c>
      <c r="B8" s="5" t="n">
        <v>38871</v>
      </c>
    </row>
    <row r="9" spans="1:2">
      <c r="A9" s="4" t="s">
        <v>313</v>
      </c>
      <c r="B9" s="7" t="n">
        <v>116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314</v>
      </c>
      <c r="B1" s="2" t="s">
        <v>315</v>
      </c>
      <c r="C1" s="2" t="s">
        <v>316</v>
      </c>
    </row>
    <row r="2" spans="1:3">
      <c r="A2" s="3" t="s">
        <v>222</v>
      </c>
    </row>
    <row r="3" spans="1:3">
      <c r="A3" s="4" t="s">
        <v>317</v>
      </c>
      <c r="C3" s="5" t="n">
        <v>3</v>
      </c>
    </row>
    <row r="4" spans="1:3">
      <c r="A4" s="4" t="s">
        <v>318</v>
      </c>
      <c r="C4" s="10" t="n">
        <v>27.6</v>
      </c>
    </row>
    <row r="5" spans="1:3">
      <c r="A5" s="4" t="s">
        <v>319</v>
      </c>
    </row>
    <row r="6" spans="1:3">
      <c r="A6" s="3" t="s">
        <v>222</v>
      </c>
    </row>
    <row r="7" spans="1:3">
      <c r="A7" s="4" t="s">
        <v>320</v>
      </c>
      <c r="C7" s="4" t="s">
        <v>321</v>
      </c>
    </row>
    <row r="8" spans="1:3">
      <c r="A8" s="4" t="s">
        <v>224</v>
      </c>
    </row>
    <row r="9" spans="1:3">
      <c r="A9" s="3" t="s">
        <v>222</v>
      </c>
    </row>
    <row r="10" spans="1:3">
      <c r="A10" s="4" t="s">
        <v>320</v>
      </c>
      <c r="C10" s="4" t="s">
        <v>322</v>
      </c>
    </row>
    <row r="11" spans="1:3">
      <c r="A11" s="4" t="s">
        <v>323</v>
      </c>
      <c r="C11" s="4" t="s">
        <v>324</v>
      </c>
    </row>
    <row r="12" spans="1:3">
      <c r="A12" s="4" t="s">
        <v>225</v>
      </c>
      <c r="B12" s="10" t="n">
        <v>262.8</v>
      </c>
    </row>
    <row r="13" spans="1:3">
      <c r="A13" s="4" t="s">
        <v>325</v>
      </c>
      <c r="C13" s="10" t="n">
        <v>125.4</v>
      </c>
    </row>
    <row r="14" spans="1:3">
      <c r="A14" s="4" t="s">
        <v>326</v>
      </c>
    </row>
    <row r="15" spans="1:3">
      <c r="A15" s="3" t="s">
        <v>222</v>
      </c>
    </row>
    <row r="16" spans="1:3">
      <c r="A16" s="4" t="s">
        <v>327</v>
      </c>
      <c r="C16" s="5" t="n">
        <v>19231517</v>
      </c>
    </row>
    <row r="17" spans="1:3">
      <c r="A17" s="4" t="s">
        <v>328</v>
      </c>
      <c r="C17" s="4" t="s">
        <v>329</v>
      </c>
    </row>
    <row r="18" spans="1:3">
      <c r="A18" s="4" t="s">
        <v>330</v>
      </c>
    </row>
    <row r="19" spans="1:3">
      <c r="A19" s="3" t="s">
        <v>222</v>
      </c>
    </row>
    <row r="20" spans="1:3">
      <c r="A20" s="4" t="s">
        <v>327</v>
      </c>
      <c r="C20" s="5" t="n">
        <v>3800000</v>
      </c>
    </row>
    <row r="21" spans="1:3">
      <c r="A21" s="4" t="s">
        <v>328</v>
      </c>
      <c r="C21" s="4" t="s">
        <v>3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2</v>
      </c>
      <c r="B1" s="2" t="s">
        <v>1</v>
      </c>
      <c r="C1" s="2" t="s">
        <v>333</v>
      </c>
    </row>
    <row r="2" spans="1:3">
      <c r="B2" s="2" t="s">
        <v>2</v>
      </c>
      <c r="C2" s="2" t="s">
        <v>23</v>
      </c>
    </row>
    <row r="3" spans="1:3">
      <c r="A3" s="3" t="s">
        <v>334</v>
      </c>
    </row>
    <row r="4" spans="1:3">
      <c r="A4" s="4" t="s">
        <v>335</v>
      </c>
      <c r="B4" s="5" t="n">
        <v>19831715</v>
      </c>
    </row>
    <row r="5" spans="1:3">
      <c r="A5" s="4" t="s">
        <v>336</v>
      </c>
      <c r="B5" s="5" t="n">
        <v>0</v>
      </c>
    </row>
    <row r="6" spans="1:3">
      <c r="A6" s="4" t="s">
        <v>337</v>
      </c>
      <c r="B6" s="5" t="n">
        <v>-1075815</v>
      </c>
    </row>
    <row r="7" spans="1:3">
      <c r="A7" s="4" t="s">
        <v>338</v>
      </c>
      <c r="B7" s="5" t="n">
        <v>-278500</v>
      </c>
    </row>
    <row r="8" spans="1:3">
      <c r="A8" s="4" t="s">
        <v>339</v>
      </c>
      <c r="B8" s="5" t="n">
        <v>18477400</v>
      </c>
      <c r="C8" s="5" t="n">
        <v>19831715</v>
      </c>
    </row>
    <row r="9" spans="1:3">
      <c r="A9" s="4" t="s">
        <v>340</v>
      </c>
      <c r="B9" s="5" t="n">
        <v>17998946</v>
      </c>
    </row>
    <row r="10" spans="1:3">
      <c r="A10" s="4" t="s">
        <v>341</v>
      </c>
      <c r="B10" s="5" t="n">
        <v>13867931</v>
      </c>
    </row>
    <row r="11" spans="1:3">
      <c r="A11" s="3" t="s">
        <v>342</v>
      </c>
    </row>
    <row r="12" spans="1:3">
      <c r="A12" s="4" t="s">
        <v>343</v>
      </c>
      <c r="B12" s="9" t="n">
        <v>11.44</v>
      </c>
    </row>
    <row r="13" spans="1:3">
      <c r="A13" s="4" t="s">
        <v>344</v>
      </c>
      <c r="B13" s="4" t="s">
        <v>51</v>
      </c>
    </row>
    <row r="14" spans="1:3">
      <c r="A14" s="4" t="s">
        <v>345</v>
      </c>
      <c r="B14" s="13" t="n">
        <v>7.19</v>
      </c>
    </row>
    <row r="15" spans="1:3">
      <c r="A15" s="4" t="s">
        <v>346</v>
      </c>
      <c r="B15" s="13" t="n">
        <v>11.24</v>
      </c>
    </row>
    <row r="16" spans="1:3">
      <c r="A16" s="4" t="s">
        <v>347</v>
      </c>
      <c r="B16" s="13" t="n">
        <v>11.69</v>
      </c>
      <c r="C16" s="9" t="n">
        <v>11.44</v>
      </c>
    </row>
    <row r="17" spans="1:3">
      <c r="A17" s="4" t="s">
        <v>348</v>
      </c>
      <c r="B17" s="13" t="n">
        <v>11.54</v>
      </c>
    </row>
    <row r="18" spans="1:3">
      <c r="A18" s="4" t="s">
        <v>349</v>
      </c>
      <c r="B18" s="9" t="n">
        <v>9.960000000000001</v>
      </c>
    </row>
    <row r="19" spans="1:3">
      <c r="A19" s="3" t="s">
        <v>350</v>
      </c>
    </row>
    <row r="20" spans="1:3">
      <c r="A20" s="4" t="s">
        <v>351</v>
      </c>
      <c r="B20" s="4" t="s">
        <v>352</v>
      </c>
      <c r="C20" s="4" t="s">
        <v>353</v>
      </c>
    </row>
    <row r="21" spans="1:3">
      <c r="A21" s="4" t="s">
        <v>354</v>
      </c>
      <c r="B21" s="4" t="s">
        <v>355</v>
      </c>
    </row>
    <row r="22" spans="1:3">
      <c r="A22" s="4" t="s">
        <v>356</v>
      </c>
      <c r="B22" s="4" t="s">
        <v>357</v>
      </c>
    </row>
    <row r="23" spans="1:3">
      <c r="A23" s="3" t="s">
        <v>358</v>
      </c>
    </row>
    <row r="24" spans="1:3">
      <c r="A24" s="4" t="s">
        <v>351</v>
      </c>
      <c r="B24" s="7" t="n">
        <v>497823</v>
      </c>
      <c r="C24" s="7" t="n">
        <v>152754</v>
      </c>
    </row>
    <row r="25" spans="1:3">
      <c r="A25" s="4" t="s">
        <v>354</v>
      </c>
      <c r="B25" s="5" t="n">
        <v>487637</v>
      </c>
    </row>
    <row r="26" spans="1:3">
      <c r="A26" s="4" t="s">
        <v>356</v>
      </c>
      <c r="B26" s="7" t="n">
        <v>3976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359</v>
      </c>
      <c r="B1" s="2" t="s">
        <v>1</v>
      </c>
    </row>
    <row r="2" spans="1:2">
      <c r="B2" s="2" t="s">
        <v>360</v>
      </c>
    </row>
    <row r="3" spans="1:2">
      <c r="A3" s="3" t="s">
        <v>361</v>
      </c>
    </row>
    <row r="4" spans="1:2">
      <c r="A4" s="4" t="s">
        <v>362</v>
      </c>
      <c r="B4" s="5" t="n">
        <v>23080543</v>
      </c>
    </row>
    <row r="5" spans="1:2">
      <c r="A5" s="4" t="s">
        <v>363</v>
      </c>
      <c r="B5" s="5" t="n">
        <v>1036698</v>
      </c>
    </row>
    <row r="6" spans="1:2">
      <c r="A6" s="4" t="s">
        <v>364</v>
      </c>
      <c r="B6" s="5" t="n">
        <v>-8662938</v>
      </c>
    </row>
    <row r="7" spans="1:2">
      <c r="A7" s="4" t="s">
        <v>365</v>
      </c>
      <c r="B7" s="5" t="n">
        <v>-453038</v>
      </c>
    </row>
    <row r="8" spans="1:2">
      <c r="A8" s="4" t="s">
        <v>366</v>
      </c>
      <c r="B8" s="5" t="n">
        <v>15001265</v>
      </c>
    </row>
    <row r="9" spans="1:2">
      <c r="A9" s="3" t="s">
        <v>367</v>
      </c>
    </row>
    <row r="10" spans="1:2">
      <c r="A10" s="4" t="s">
        <v>368</v>
      </c>
      <c r="B10" s="9" t="n">
        <v>17.54</v>
      </c>
    </row>
    <row r="11" spans="1:2">
      <c r="A11" s="4" t="s">
        <v>369</v>
      </c>
      <c r="B11" s="5" t="n">
        <v>29</v>
      </c>
    </row>
    <row r="12" spans="1:2">
      <c r="A12" s="4" t="s">
        <v>370</v>
      </c>
      <c r="B12" s="13" t="n">
        <v>17.61</v>
      </c>
    </row>
    <row r="13" spans="1:2">
      <c r="A13" s="4" t="s">
        <v>371</v>
      </c>
      <c r="B13" s="13" t="n">
        <v>17.79</v>
      </c>
    </row>
    <row r="14" spans="1:2">
      <c r="A14" s="4" t="s">
        <v>372</v>
      </c>
      <c r="B14" s="9" t="n">
        <v>18.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1</v>
      </c>
    </row>
    <row r="3" spans="1:3">
      <c r="A3" s="3" t="s">
        <v>374</v>
      </c>
    </row>
    <row r="4" spans="1:3">
      <c r="A4" s="4" t="s">
        <v>87</v>
      </c>
      <c r="B4" s="7" t="n">
        <v>-270687</v>
      </c>
      <c r="C4" s="7" t="n">
        <v>-19382</v>
      </c>
    </row>
    <row r="5" spans="1:3">
      <c r="A5" s="4" t="s">
        <v>375</v>
      </c>
      <c r="B5" s="5" t="n">
        <v>-353</v>
      </c>
      <c r="C5" s="5" t="n">
        <v>-355</v>
      </c>
    </row>
    <row r="6" spans="1:3">
      <c r="A6" s="4" t="s">
        <v>376</v>
      </c>
      <c r="B6" s="7" t="n">
        <v>-271040</v>
      </c>
      <c r="C6" s="7" t="n">
        <v>-19737</v>
      </c>
    </row>
    <row r="7" spans="1:3">
      <c r="A7" s="3" t="s">
        <v>377</v>
      </c>
    </row>
    <row r="8" spans="1:3">
      <c r="A8" s="4" t="s">
        <v>378</v>
      </c>
      <c r="B8" s="5" t="n">
        <v>36334395</v>
      </c>
      <c r="C8" s="5" t="n">
        <v>29761804</v>
      </c>
    </row>
    <row r="9" spans="1:3">
      <c r="A9" s="3" t="s">
        <v>379</v>
      </c>
    </row>
    <row r="10" spans="1:3">
      <c r="A10" s="4" t="s">
        <v>380</v>
      </c>
      <c r="B10" s="9" t="n">
        <v>-7.46</v>
      </c>
      <c r="C10" s="9" t="n">
        <v>-0.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1</v>
      </c>
    </row>
    <row r="3" spans="1:3">
      <c r="A3" s="3" t="s">
        <v>382</v>
      </c>
    </row>
    <row r="4" spans="1:3">
      <c r="A4" s="4" t="s">
        <v>383</v>
      </c>
      <c r="B4" s="5" t="n">
        <v>133851141</v>
      </c>
      <c r="C4" s="5" t="n">
        <v>126455884</v>
      </c>
    </row>
    <row r="5" spans="1:3">
      <c r="A5" s="4" t="s">
        <v>384</v>
      </c>
    </row>
    <row r="6" spans="1:3">
      <c r="A6" s="3" t="s">
        <v>382</v>
      </c>
    </row>
    <row r="7" spans="1:3">
      <c r="A7" s="4" t="s">
        <v>383</v>
      </c>
      <c r="B7" s="5" t="n">
        <v>100350008</v>
      </c>
    </row>
    <row r="8" spans="1:3">
      <c r="A8" s="4" t="s">
        <v>319</v>
      </c>
    </row>
    <row r="9" spans="1:3">
      <c r="A9" s="3" t="s">
        <v>382</v>
      </c>
    </row>
    <row r="10" spans="1:3">
      <c r="A10" s="4" t="s">
        <v>383</v>
      </c>
      <c r="B10" s="5" t="n">
        <v>18477400</v>
      </c>
      <c r="C10" s="5" t="n">
        <v>26065347</v>
      </c>
    </row>
    <row r="11" spans="1:3">
      <c r="A11" s="4" t="s">
        <v>385</v>
      </c>
    </row>
    <row r="12" spans="1:3">
      <c r="A12" s="3" t="s">
        <v>382</v>
      </c>
    </row>
    <row r="13" spans="1:3">
      <c r="A13" s="4" t="s">
        <v>383</v>
      </c>
      <c r="B13" s="5" t="n">
        <v>22468</v>
      </c>
      <c r="C13" s="5" t="n">
        <v>22468</v>
      </c>
    </row>
    <row r="14" spans="1:3">
      <c r="A14" s="4" t="s">
        <v>386</v>
      </c>
    </row>
    <row r="15" spans="1:3">
      <c r="A15" s="3" t="s">
        <v>382</v>
      </c>
    </row>
    <row r="16" spans="1:3">
      <c r="A16" s="4" t="s">
        <v>383</v>
      </c>
      <c r="B16" s="5" t="n">
        <v>0</v>
      </c>
      <c r="C16" s="5" t="n">
        <v>18061</v>
      </c>
    </row>
    <row r="17" spans="1:3">
      <c r="A17" s="4" t="s">
        <v>224</v>
      </c>
    </row>
    <row r="18" spans="1:3">
      <c r="A18" s="3" t="s">
        <v>382</v>
      </c>
    </row>
    <row r="19" spans="1:3">
      <c r="A19" s="4" t="s">
        <v>383</v>
      </c>
      <c r="B19" s="5" t="n">
        <v>15001265</v>
      </c>
      <c r="C19"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87</v>
      </c>
      <c r="B1" s="2" t="s">
        <v>251</v>
      </c>
      <c r="C1" s="2" t="s">
        <v>2</v>
      </c>
      <c r="D1" s="2" t="s">
        <v>71</v>
      </c>
      <c r="E1" s="2" t="s">
        <v>23</v>
      </c>
    </row>
    <row r="2" spans="1:5">
      <c r="A2" s="3" t="s">
        <v>388</v>
      </c>
    </row>
    <row r="3" spans="1:5">
      <c r="A3" s="4" t="s">
        <v>383</v>
      </c>
      <c r="C3" s="5" t="n">
        <v>133851141</v>
      </c>
      <c r="D3" s="5" t="n">
        <v>126455884</v>
      </c>
    </row>
    <row r="4" spans="1:5">
      <c r="A4" s="4" t="s">
        <v>389</v>
      </c>
    </row>
    <row r="5" spans="1:5">
      <c r="A5" s="3" t="s">
        <v>388</v>
      </c>
    </row>
    <row r="6" spans="1:5">
      <c r="A6" s="4" t="s">
        <v>390</v>
      </c>
      <c r="B6" s="5" t="n">
        <v>19314182</v>
      </c>
    </row>
    <row r="7" spans="1:5">
      <c r="A7" s="4" t="s">
        <v>391</v>
      </c>
      <c r="B7" s="7" t="n">
        <v>29</v>
      </c>
    </row>
    <row r="8" spans="1:5">
      <c r="A8" s="4" t="s">
        <v>224</v>
      </c>
    </row>
    <row r="9" spans="1:5">
      <c r="A9" s="3" t="s">
        <v>388</v>
      </c>
    </row>
    <row r="10" spans="1:5">
      <c r="A10" s="4" t="s">
        <v>392</v>
      </c>
      <c r="C10" s="5" t="n">
        <v>15001265</v>
      </c>
      <c r="D10" s="5" t="n">
        <v>18163666</v>
      </c>
      <c r="E10" s="5" t="n">
        <v>23080543</v>
      </c>
    </row>
    <row r="11" spans="1:5">
      <c r="A11" s="4" t="s">
        <v>384</v>
      </c>
    </row>
    <row r="12" spans="1:5">
      <c r="A12" s="3" t="s">
        <v>388</v>
      </c>
    </row>
    <row r="13" spans="1:5">
      <c r="A13" s="4" t="s">
        <v>383</v>
      </c>
      <c r="C13" s="5" t="n">
        <v>100350008</v>
      </c>
    </row>
    <row r="14" spans="1:5">
      <c r="A14" s="4" t="s">
        <v>393</v>
      </c>
    </row>
    <row r="15" spans="1:5">
      <c r="A15" s="3" t="s">
        <v>388</v>
      </c>
    </row>
    <row r="16" spans="1:5">
      <c r="A16" s="4" t="s">
        <v>383</v>
      </c>
      <c r="B16" s="5" t="n">
        <v>1003500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94</v>
      </c>
      <c r="B1" s="2" t="s">
        <v>1</v>
      </c>
    </row>
    <row r="2" spans="1:3">
      <c r="B2" s="2" t="s">
        <v>2</v>
      </c>
      <c r="C2" s="2" t="s">
        <v>71</v>
      </c>
    </row>
    <row r="3" spans="1:3">
      <c r="A3" s="3" t="s">
        <v>160</v>
      </c>
    </row>
    <row r="4" spans="1:3">
      <c r="A4" s="4" t="s">
        <v>86</v>
      </c>
      <c r="B4" s="7" t="n">
        <v>708</v>
      </c>
      <c r="C4" s="7" t="n">
        <v>-143</v>
      </c>
    </row>
    <row r="5" spans="1:3">
      <c r="A5" s="4" t="s">
        <v>395</v>
      </c>
      <c r="B5" s="5" t="n">
        <v>7800</v>
      </c>
    </row>
    <row r="6" spans="1:3">
      <c r="A6" s="4" t="s">
        <v>396</v>
      </c>
      <c r="B6" s="7" t="n">
        <v>7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v>
      </c>
      <c r="C2" s="2" t="s">
        <v>71</v>
      </c>
    </row>
    <row r="3" spans="1:3">
      <c r="A3" s="3" t="s">
        <v>100</v>
      </c>
    </row>
    <row r="4" spans="1:3">
      <c r="A4" s="4" t="s">
        <v>87</v>
      </c>
      <c r="B4" s="7" t="n">
        <v>-270687</v>
      </c>
      <c r="C4" s="7" t="n">
        <v>-19382</v>
      </c>
    </row>
    <row r="5" spans="1:3">
      <c r="A5" s="3" t="s">
        <v>101</v>
      </c>
    </row>
    <row r="6" spans="1:3">
      <c r="A6" s="4" t="s">
        <v>102</v>
      </c>
      <c r="B6" s="5" t="n">
        <v>8600</v>
      </c>
      <c r="C6" s="5" t="n">
        <v>7686</v>
      </c>
    </row>
    <row r="7" spans="1:3">
      <c r="A7" s="4" t="s">
        <v>103</v>
      </c>
      <c r="B7" s="5" t="n">
        <v>9246</v>
      </c>
      <c r="C7" s="5" t="n">
        <v>7013</v>
      </c>
    </row>
    <row r="8" spans="1:3">
      <c r="A8" s="4" t="s">
        <v>94</v>
      </c>
      <c r="B8" s="5" t="n">
        <v>269794</v>
      </c>
      <c r="C8" s="5" t="n">
        <v>8406</v>
      </c>
    </row>
    <row r="9" spans="1:3">
      <c r="A9" s="4" t="s">
        <v>104</v>
      </c>
      <c r="B9" s="5" t="n">
        <v>-6</v>
      </c>
      <c r="C9" s="5" t="n">
        <v>-13</v>
      </c>
    </row>
    <row r="10" spans="1:3">
      <c r="A10" s="4" t="s">
        <v>105</v>
      </c>
      <c r="B10" s="5" t="n">
        <v>2225</v>
      </c>
      <c r="C10" s="5" t="n">
        <v>-803</v>
      </c>
    </row>
    <row r="11" spans="1:3">
      <c r="A11" s="3" t="s">
        <v>106</v>
      </c>
    </row>
    <row r="12" spans="1:3">
      <c r="A12" s="4" t="s">
        <v>27</v>
      </c>
      <c r="B12" s="5" t="n">
        <v>19622</v>
      </c>
      <c r="C12" s="5" t="n">
        <v>11577</v>
      </c>
    </row>
    <row r="13" spans="1:3">
      <c r="A13" s="4" t="s">
        <v>107</v>
      </c>
      <c r="B13" s="5" t="n">
        <v>2546</v>
      </c>
      <c r="C13" s="5" t="n">
        <v>-38</v>
      </c>
    </row>
    <row r="14" spans="1:3">
      <c r="A14" s="4" t="s">
        <v>108</v>
      </c>
      <c r="B14" s="5" t="n">
        <v>-6519</v>
      </c>
      <c r="C14" s="5" t="n">
        <v>-5570</v>
      </c>
    </row>
    <row r="15" spans="1:3">
      <c r="A15" s="4" t="s">
        <v>109</v>
      </c>
      <c r="B15" s="5" t="n">
        <v>-12326</v>
      </c>
      <c r="C15" s="5" t="n">
        <v>-9372</v>
      </c>
    </row>
    <row r="16" spans="1:3">
      <c r="A16" s="4" t="s">
        <v>110</v>
      </c>
      <c r="B16" s="5" t="n">
        <v>440</v>
      </c>
      <c r="C16" s="5" t="n">
        <v>884</v>
      </c>
    </row>
    <row r="17" spans="1:3">
      <c r="A17" s="4" t="s">
        <v>38</v>
      </c>
      <c r="B17" s="5" t="n">
        <v>-7218</v>
      </c>
      <c r="C17" s="5" t="n">
        <v>-2125</v>
      </c>
    </row>
    <row r="18" spans="1:3">
      <c r="A18" s="4" t="s">
        <v>39</v>
      </c>
      <c r="B18" s="5" t="n">
        <v>3302</v>
      </c>
      <c r="C18" s="5" t="n">
        <v>-1046</v>
      </c>
    </row>
    <row r="19" spans="1:3">
      <c r="A19" s="4" t="s">
        <v>40</v>
      </c>
      <c r="B19" s="5" t="n">
        <v>-16947</v>
      </c>
      <c r="C19" s="5" t="n">
        <v>-9128</v>
      </c>
    </row>
    <row r="20" spans="1:3">
      <c r="A20" s="4" t="s">
        <v>111</v>
      </c>
      <c r="B20" s="5" t="n">
        <v>12611</v>
      </c>
      <c r="C20" s="5" t="n">
        <v>13027</v>
      </c>
    </row>
    <row r="21" spans="1:3">
      <c r="A21" s="4" t="s">
        <v>112</v>
      </c>
      <c r="B21" s="5" t="n">
        <v>-129</v>
      </c>
      <c r="C21" s="5" t="n">
        <v>-2202</v>
      </c>
    </row>
    <row r="22" spans="1:3">
      <c r="A22" s="4" t="s">
        <v>113</v>
      </c>
      <c r="B22" s="5" t="n">
        <v>438</v>
      </c>
      <c r="C22" s="5" t="n">
        <v>389</v>
      </c>
    </row>
    <row r="23" spans="1:3">
      <c r="A23" s="4" t="s">
        <v>114</v>
      </c>
      <c r="B23" s="5" t="n">
        <v>14992</v>
      </c>
      <c r="C23" s="5" t="n">
        <v>-697</v>
      </c>
    </row>
    <row r="24" spans="1:3">
      <c r="A24" s="3" t="s">
        <v>115</v>
      </c>
    </row>
    <row r="25" spans="1:3">
      <c r="A25" s="4" t="s">
        <v>116</v>
      </c>
      <c r="B25" s="5" t="n">
        <v>-6184</v>
      </c>
      <c r="C25" s="5" t="n">
        <v>-6770</v>
      </c>
    </row>
    <row r="26" spans="1:3">
      <c r="A26" s="4" t="s">
        <v>117</v>
      </c>
      <c r="B26" s="5" t="n">
        <v>-6184</v>
      </c>
      <c r="C26" s="5" t="n">
        <v>-6770</v>
      </c>
    </row>
    <row r="27" spans="1:3">
      <c r="A27" s="3" t="s">
        <v>118</v>
      </c>
    </row>
    <row r="28" spans="1:3">
      <c r="A28" s="4" t="s">
        <v>119</v>
      </c>
      <c r="B28" s="5" t="n">
        <v>7815</v>
      </c>
      <c r="C28" s="5" t="n">
        <v>5830</v>
      </c>
    </row>
    <row r="29" spans="1:3">
      <c r="A29" s="4" t="s">
        <v>120</v>
      </c>
      <c r="B29" s="5" t="n">
        <v>-2194</v>
      </c>
      <c r="C29" s="5" t="n">
        <v>0</v>
      </c>
    </row>
    <row r="30" spans="1:3">
      <c r="A30" s="4" t="s">
        <v>121</v>
      </c>
      <c r="B30" s="5" t="n">
        <v>5621</v>
      </c>
      <c r="C30" s="5" t="n">
        <v>5830</v>
      </c>
    </row>
    <row r="31" spans="1:3">
      <c r="A31" s="4" t="s">
        <v>122</v>
      </c>
      <c r="B31" s="5" t="n">
        <v>-2069</v>
      </c>
      <c r="C31" s="5" t="n">
        <v>484</v>
      </c>
    </row>
    <row r="32" spans="1:3">
      <c r="A32" s="4" t="s">
        <v>123</v>
      </c>
      <c r="B32" s="5" t="n">
        <v>12360</v>
      </c>
      <c r="C32" s="5" t="n">
        <v>-1153</v>
      </c>
    </row>
    <row r="33" spans="1:3">
      <c r="A33" s="4" t="s">
        <v>124</v>
      </c>
      <c r="B33" s="5" t="n">
        <v>257436</v>
      </c>
      <c r="C33" s="5" t="n">
        <v>191244</v>
      </c>
    </row>
    <row r="34" spans="1:3">
      <c r="A34" s="4" t="s">
        <v>125</v>
      </c>
      <c r="B34" s="5" t="n">
        <v>269796</v>
      </c>
      <c r="C34" s="5" t="n">
        <v>190091</v>
      </c>
    </row>
    <row r="35" spans="1:3">
      <c r="A35" s="3" t="s">
        <v>126</v>
      </c>
    </row>
    <row r="36" spans="1:3">
      <c r="A36" s="4" t="s">
        <v>127</v>
      </c>
      <c r="B36" s="5" t="n">
        <v>144</v>
      </c>
      <c r="C36" s="5" t="n">
        <v>142</v>
      </c>
    </row>
    <row r="37" spans="1:3">
      <c r="A37" s="4" t="s">
        <v>128</v>
      </c>
      <c r="B37" s="5" t="n">
        <v>1516</v>
      </c>
      <c r="C37" s="5" t="n">
        <v>171</v>
      </c>
    </row>
    <row r="38" spans="1:3">
      <c r="A38" s="3" t="s">
        <v>129</v>
      </c>
    </row>
    <row r="39" spans="1:3">
      <c r="A39" s="4" t="s">
        <v>130</v>
      </c>
      <c r="B39" s="5" t="n">
        <v>3238</v>
      </c>
      <c r="C39" s="5" t="n">
        <v>1880</v>
      </c>
    </row>
    <row r="40" spans="1:3">
      <c r="A40" s="4" t="s">
        <v>131</v>
      </c>
      <c r="B40" s="5" t="n">
        <v>353</v>
      </c>
      <c r="C40" s="5" t="n">
        <v>355</v>
      </c>
    </row>
    <row r="41" spans="1:3">
      <c r="A41" s="4" t="s">
        <v>132</v>
      </c>
      <c r="B41" s="7" t="n">
        <v>1173</v>
      </c>
      <c r="C41"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397</v>
      </c>
      <c r="B1" s="2" t="s">
        <v>1</v>
      </c>
    </row>
    <row r="2" spans="1:4">
      <c r="B2" s="2" t="s">
        <v>398</v>
      </c>
      <c r="C2" s="2" t="s">
        <v>399</v>
      </c>
      <c r="D2" s="2" t="s">
        <v>400</v>
      </c>
    </row>
    <row r="3" spans="1:4">
      <c r="A3" s="3" t="s">
        <v>401</v>
      </c>
    </row>
    <row r="4" spans="1:4">
      <c r="A4" s="4" t="s">
        <v>402</v>
      </c>
      <c r="B4" s="5" t="n">
        <v>1</v>
      </c>
    </row>
    <row r="5" spans="1:4">
      <c r="A5" s="4" t="s">
        <v>403</v>
      </c>
      <c r="B5" s="5" t="n">
        <v>1</v>
      </c>
    </row>
    <row r="6" spans="1:4">
      <c r="A6" s="4" t="s">
        <v>404</v>
      </c>
      <c r="B6" s="7" t="n">
        <v>155808</v>
      </c>
      <c r="C6" s="7" t="n">
        <v>113498</v>
      </c>
    </row>
    <row r="7" spans="1:4">
      <c r="A7" s="4" t="s">
        <v>405</v>
      </c>
      <c r="B7" s="5" t="n">
        <v>60095</v>
      </c>
      <c r="D7" s="7" t="n">
        <v>63019</v>
      </c>
    </row>
    <row r="8" spans="1:4">
      <c r="A8" s="4" t="s">
        <v>406</v>
      </c>
    </row>
    <row r="9" spans="1:4">
      <c r="A9" s="3" t="s">
        <v>401</v>
      </c>
    </row>
    <row r="10" spans="1:4">
      <c r="A10" s="4" t="s">
        <v>404</v>
      </c>
      <c r="B10" s="5" t="n">
        <v>129814</v>
      </c>
      <c r="C10" s="5" t="n">
        <v>96345</v>
      </c>
    </row>
    <row r="11" spans="1:4">
      <c r="A11" s="4" t="s">
        <v>405</v>
      </c>
      <c r="B11" s="5" t="n">
        <v>48783</v>
      </c>
      <c r="D11" s="5" t="n">
        <v>51023</v>
      </c>
    </row>
    <row r="12" spans="1:4">
      <c r="A12" s="4" t="s">
        <v>407</v>
      </c>
    </row>
    <row r="13" spans="1:4">
      <c r="A13" s="3" t="s">
        <v>401</v>
      </c>
    </row>
    <row r="14" spans="1:4">
      <c r="A14" s="4" t="s">
        <v>404</v>
      </c>
      <c r="B14" s="5" t="n">
        <v>25994</v>
      </c>
      <c r="C14" s="7" t="n">
        <v>17153</v>
      </c>
    </row>
    <row r="15" spans="1:4">
      <c r="A15" s="4" t="s">
        <v>405</v>
      </c>
      <c r="B15" s="7" t="n">
        <v>11312</v>
      </c>
      <c r="D15" s="7" t="n">
        <v>119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51</v>
      </c>
      <c r="C1" s="2" t="s">
        <v>2</v>
      </c>
      <c r="D1" s="2" t="s">
        <v>23</v>
      </c>
    </row>
    <row r="2" spans="1:4">
      <c r="A2" s="3" t="s">
        <v>409</v>
      </c>
    </row>
    <row r="3" spans="1:4">
      <c r="A3" s="4" t="s">
        <v>64</v>
      </c>
      <c r="C3" s="5" t="n">
        <v>100226099</v>
      </c>
      <c r="D3" s="5" t="n">
        <v>100226099</v>
      </c>
    </row>
    <row r="4" spans="1:4">
      <c r="A4" s="4" t="s">
        <v>68</v>
      </c>
      <c r="C4" s="5" t="n">
        <v>205000000</v>
      </c>
      <c r="D4" s="5" t="n">
        <v>185000000</v>
      </c>
    </row>
    <row r="5" spans="1:4">
      <c r="A5" s="4" t="s">
        <v>120</v>
      </c>
      <c r="C5" s="7" t="n">
        <v>-2800000</v>
      </c>
    </row>
    <row r="6" spans="1:4">
      <c r="A6" s="4" t="s">
        <v>410</v>
      </c>
    </row>
    <row r="7" spans="1:4">
      <c r="A7" s="3" t="s">
        <v>409</v>
      </c>
    </row>
    <row r="8" spans="1:4">
      <c r="A8" s="4" t="s">
        <v>411</v>
      </c>
      <c r="C8" s="5" t="n">
        <v>80000000</v>
      </c>
    </row>
    <row r="9" spans="1:4">
      <c r="A9" s="4" t="s">
        <v>412</v>
      </c>
    </row>
    <row r="10" spans="1:4">
      <c r="A10" s="3" t="s">
        <v>409</v>
      </c>
    </row>
    <row r="11" spans="1:4">
      <c r="A11" s="4" t="s">
        <v>411</v>
      </c>
      <c r="C11" s="5" t="n">
        <v>15000000</v>
      </c>
    </row>
    <row r="12" spans="1:4">
      <c r="A12" s="4" t="s">
        <v>413</v>
      </c>
    </row>
    <row r="13" spans="1:4">
      <c r="A13" s="3" t="s">
        <v>409</v>
      </c>
    </row>
    <row r="14" spans="1:4">
      <c r="A14" s="4" t="s">
        <v>411</v>
      </c>
      <c r="C14" s="7" t="n">
        <v>5000000</v>
      </c>
    </row>
    <row r="15" spans="1:4">
      <c r="A15" s="4" t="s">
        <v>414</v>
      </c>
    </row>
    <row r="16" spans="1:4">
      <c r="A16" s="3" t="s">
        <v>409</v>
      </c>
    </row>
    <row r="17" spans="1:4">
      <c r="A17" s="4" t="s">
        <v>415</v>
      </c>
      <c r="B17" s="7" t="n">
        <v>524800000</v>
      </c>
    </row>
    <row r="18" spans="1:4">
      <c r="A18" s="4" t="s">
        <v>416</v>
      </c>
      <c r="B18" s="5" t="n">
        <v>30800000</v>
      </c>
    </row>
    <row r="19" spans="1:4">
      <c r="A19" s="4" t="s">
        <v>417</v>
      </c>
      <c r="B19" s="7" t="n">
        <v>4500000</v>
      </c>
    </row>
    <row r="20" spans="1:4">
      <c r="A20" s="4" t="s">
        <v>64</v>
      </c>
      <c r="B20" s="5" t="n">
        <v>100226099</v>
      </c>
    </row>
    <row r="21" spans="1:4">
      <c r="A21" s="4" t="s">
        <v>68</v>
      </c>
      <c r="B21" s="5" t="n">
        <v>500000000</v>
      </c>
    </row>
    <row r="22" spans="1:4">
      <c r="A22" s="4" t="s">
        <v>418</v>
      </c>
      <c r="B22" s="5" t="n">
        <v>10000000</v>
      </c>
    </row>
    <row r="23" spans="1:4">
      <c r="A23" s="4" t="s">
        <v>419</v>
      </c>
    </row>
    <row r="24" spans="1:4">
      <c r="A24" s="3" t="s">
        <v>409</v>
      </c>
    </row>
    <row r="25" spans="1:4">
      <c r="A25" s="4" t="s">
        <v>420</v>
      </c>
      <c r="B25" s="5" t="n">
        <v>22468</v>
      </c>
    </row>
    <row r="26" spans="1:4">
      <c r="A26" s="4" t="s">
        <v>421</v>
      </c>
      <c r="B26" s="7" t="n">
        <v>800000</v>
      </c>
    </row>
    <row r="27" spans="1:4">
      <c r="A27" s="4" t="s">
        <v>422</v>
      </c>
    </row>
    <row r="28" spans="1:4">
      <c r="A28" s="3" t="s">
        <v>409</v>
      </c>
    </row>
    <row r="29" spans="1:4">
      <c r="A29" s="4" t="s">
        <v>420</v>
      </c>
      <c r="B29" s="5" t="n">
        <v>100350008</v>
      </c>
    </row>
    <row r="30" spans="1:4">
      <c r="A30" s="4" t="s">
        <v>389</v>
      </c>
    </row>
    <row r="31" spans="1:4">
      <c r="A31" s="3" t="s">
        <v>409</v>
      </c>
    </row>
    <row r="32" spans="1:4">
      <c r="A32" s="4" t="s">
        <v>390</v>
      </c>
      <c r="B32" s="5" t="n">
        <v>19314182</v>
      </c>
    </row>
    <row r="33" spans="1:4">
      <c r="A33" s="4" t="s">
        <v>391</v>
      </c>
      <c r="B33" s="7" t="n">
        <v>29</v>
      </c>
    </row>
    <row r="34" spans="1:4">
      <c r="A34" s="4" t="s">
        <v>423</v>
      </c>
    </row>
    <row r="35" spans="1:4">
      <c r="A35" s="3" t="s">
        <v>409</v>
      </c>
    </row>
    <row r="36" spans="1:4">
      <c r="A36" s="4" t="s">
        <v>390</v>
      </c>
      <c r="B36" s="5" t="n">
        <v>3255000</v>
      </c>
    </row>
    <row r="37" spans="1:4">
      <c r="A37" s="4" t="s">
        <v>424</v>
      </c>
    </row>
    <row r="38" spans="1:4">
      <c r="A38" s="3" t="s">
        <v>409</v>
      </c>
    </row>
    <row r="39" spans="1:4">
      <c r="A39" s="4" t="s">
        <v>390</v>
      </c>
      <c r="B39" s="5" t="n">
        <v>56408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3</v>
      </c>
    </row>
    <row r="2" spans="1:3">
      <c r="A2" s="3" t="s">
        <v>426</v>
      </c>
    </row>
    <row r="3" spans="1:3">
      <c r="A3" s="4" t="s">
        <v>30</v>
      </c>
      <c r="B3" s="7" t="n">
        <v>415733</v>
      </c>
      <c r="C3" s="7" t="n">
        <v>418795</v>
      </c>
    </row>
    <row r="4" spans="1:3">
      <c r="A4" s="4" t="s">
        <v>427</v>
      </c>
      <c r="B4" s="5" t="n">
        <v>198739</v>
      </c>
    </row>
    <row r="5" spans="1:3">
      <c r="A5" s="4" t="s">
        <v>36</v>
      </c>
      <c r="B5" s="5" t="n">
        <v>614472</v>
      </c>
      <c r="C5" s="5" t="n">
        <v>619973</v>
      </c>
    </row>
    <row r="6" spans="1:3">
      <c r="A6" s="3" t="s">
        <v>428</v>
      </c>
    </row>
    <row r="7" spans="1:3">
      <c r="A7" s="4" t="s">
        <v>49</v>
      </c>
      <c r="B7" s="5" t="n">
        <v>400346</v>
      </c>
      <c r="C7" s="5" t="n">
        <v>411120</v>
      </c>
    </row>
    <row r="8" spans="1:3">
      <c r="A8" s="4" t="s">
        <v>52</v>
      </c>
      <c r="B8" s="5" t="n">
        <v>547854</v>
      </c>
      <c r="C8" s="5" t="n">
        <v>547501</v>
      </c>
    </row>
    <row r="9" spans="1:3">
      <c r="A9" s="4" t="s">
        <v>429</v>
      </c>
      <c r="B9" s="5" t="n">
        <v>4</v>
      </c>
      <c r="C9" s="5" t="n">
        <v>4</v>
      </c>
    </row>
    <row r="10" spans="1:3">
      <c r="A10" s="4" t="s">
        <v>55</v>
      </c>
      <c r="B10" s="5" t="n">
        <v>438200</v>
      </c>
      <c r="C10" s="5" t="n">
        <v>160265</v>
      </c>
    </row>
    <row r="11" spans="1:3">
      <c r="A11" s="4" t="s">
        <v>56</v>
      </c>
      <c r="B11" s="5" t="n">
        <v>1075</v>
      </c>
      <c r="C11" s="5" t="n">
        <v>3403</v>
      </c>
    </row>
    <row r="12" spans="1:3">
      <c r="A12" s="4" t="s">
        <v>57</v>
      </c>
      <c r="B12" s="5" t="n">
        <v>-773007</v>
      </c>
      <c r="C12" s="5" t="n">
        <v>-502320</v>
      </c>
    </row>
    <row r="13" spans="1:3">
      <c r="A13" s="4" t="s">
        <v>58</v>
      </c>
      <c r="B13" s="5" t="n">
        <v>-333728</v>
      </c>
      <c r="C13" s="5" t="n">
        <v>-338648</v>
      </c>
    </row>
    <row r="14" spans="1:3">
      <c r="A14" s="4" t="s">
        <v>59</v>
      </c>
      <c r="B14" s="5" t="n">
        <v>614472</v>
      </c>
      <c r="C14" s="7" t="n">
        <v>619973</v>
      </c>
    </row>
    <row r="15" spans="1:3">
      <c r="A15" s="4" t="s">
        <v>430</v>
      </c>
    </row>
    <row r="16" spans="1:3">
      <c r="A16" s="3" t="s">
        <v>426</v>
      </c>
    </row>
    <row r="17" spans="1:3">
      <c r="A17" s="4" t="s">
        <v>30</v>
      </c>
      <c r="B17" s="5" t="n">
        <v>527576</v>
      </c>
    </row>
    <row r="18" spans="1:3">
      <c r="A18" s="4" t="s">
        <v>427</v>
      </c>
      <c r="B18" s="5" t="n">
        <v>-3682</v>
      </c>
    </row>
    <row r="19" spans="1:3">
      <c r="A19" s="4" t="s">
        <v>36</v>
      </c>
      <c r="B19" s="5" t="n">
        <v>523894</v>
      </c>
    </row>
    <row r="20" spans="1:3">
      <c r="A20" s="3" t="s">
        <v>428</v>
      </c>
    </row>
    <row r="21" spans="1:3">
      <c r="A21" s="4" t="s">
        <v>49</v>
      </c>
      <c r="B21" s="5" t="n">
        <v>-2578</v>
      </c>
    </row>
    <row r="22" spans="1:3">
      <c r="A22" s="4" t="s">
        <v>52</v>
      </c>
      <c r="B22" s="5" t="n">
        <v>-547854</v>
      </c>
    </row>
    <row r="23" spans="1:3">
      <c r="A23" s="4" t="s">
        <v>429</v>
      </c>
      <c r="B23" s="5" t="n">
        <v>12</v>
      </c>
    </row>
    <row r="24" spans="1:3">
      <c r="A24" s="4" t="s">
        <v>55</v>
      </c>
      <c r="B24" s="5" t="n">
        <v>1074314</v>
      </c>
    </row>
    <row r="25" spans="1:3">
      <c r="A25" s="4" t="s">
        <v>56</v>
      </c>
      <c r="B25" s="5" t="n">
        <v>0</v>
      </c>
    </row>
    <row r="26" spans="1:3">
      <c r="A26" s="4" t="s">
        <v>57</v>
      </c>
      <c r="B26" s="5" t="n">
        <v>0</v>
      </c>
    </row>
    <row r="27" spans="1:3">
      <c r="A27" s="4" t="s">
        <v>58</v>
      </c>
      <c r="B27" s="5" t="n">
        <v>1074326</v>
      </c>
    </row>
    <row r="28" spans="1:3">
      <c r="A28" s="4" t="s">
        <v>59</v>
      </c>
      <c r="B28" s="5" t="n">
        <v>523894</v>
      </c>
    </row>
    <row r="29" spans="1:3">
      <c r="A29" s="4" t="s">
        <v>431</v>
      </c>
    </row>
    <row r="30" spans="1:3">
      <c r="A30" s="3" t="s">
        <v>426</v>
      </c>
    </row>
    <row r="31" spans="1:3">
      <c r="A31" s="4" t="s">
        <v>30</v>
      </c>
      <c r="B31" s="5" t="n">
        <v>943309</v>
      </c>
    </row>
    <row r="32" spans="1:3">
      <c r="A32" s="4" t="s">
        <v>427</v>
      </c>
      <c r="B32" s="5" t="n">
        <v>195057</v>
      </c>
    </row>
    <row r="33" spans="1:3">
      <c r="A33" s="4" t="s">
        <v>36</v>
      </c>
      <c r="B33" s="5" t="n">
        <v>1138366</v>
      </c>
    </row>
    <row r="34" spans="1:3">
      <c r="A34" s="3" t="s">
        <v>428</v>
      </c>
    </row>
    <row r="35" spans="1:3">
      <c r="A35" s="4" t="s">
        <v>49</v>
      </c>
      <c r="B35" s="5" t="n">
        <v>397768</v>
      </c>
    </row>
    <row r="36" spans="1:3">
      <c r="A36" s="4" t="s">
        <v>52</v>
      </c>
      <c r="B36" s="5" t="n">
        <v>0</v>
      </c>
    </row>
    <row r="37" spans="1:3">
      <c r="A37" s="4" t="s">
        <v>429</v>
      </c>
      <c r="B37" s="5" t="n">
        <v>16</v>
      </c>
    </row>
    <row r="38" spans="1:3">
      <c r="A38" s="4" t="s">
        <v>55</v>
      </c>
      <c r="B38" s="5" t="n">
        <v>1512514</v>
      </c>
    </row>
    <row r="39" spans="1:3">
      <c r="A39" s="4" t="s">
        <v>56</v>
      </c>
      <c r="B39" s="5" t="n">
        <v>1075</v>
      </c>
    </row>
    <row r="40" spans="1:3">
      <c r="A40" s="4" t="s">
        <v>57</v>
      </c>
      <c r="B40" s="5" t="n">
        <v>-773007</v>
      </c>
    </row>
    <row r="41" spans="1:3">
      <c r="A41" s="4" t="s">
        <v>58</v>
      </c>
      <c r="B41" s="5" t="n">
        <v>740598</v>
      </c>
    </row>
    <row r="42" spans="1:3">
      <c r="A42" s="4" t="s">
        <v>59</v>
      </c>
      <c r="B42" s="7" t="n">
        <v>11383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6:48:50Z</dcterms:created>
  <dcterms:modified xmlns:dcterms="http://purl.org/dc/terms/" xmlns:xsi="http://www.w3.org/2001/XMLSchema-instance" xsi:type="dcterms:W3CDTF">2018-06-08T16:48:50Z</dcterms:modified>
</cp:coreProperties>
</file>